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Apr. 30, 2021</t>
        </is>
      </c>
    </row>
    <row r="2">
      <c r="A2" s="4" t="inlineStr">
        <is>
          <t>iM DBi Managed Futures Strategy ETF</t>
        </is>
      </c>
    </row>
    <row r="3">
      <c r="A3" s="4" t="inlineStr">
        <is>
          <t>iM DBi Managed Futures Strategy ETF</t>
        </is>
      </c>
    </row>
    <row r="4">
      <c r="A4" s="4" t="inlineStr">
        <is>
          <t>Investment Objective</t>
        </is>
      </c>
    </row>
    <row r="5">
      <c r="A5" s="4" t="inlineStr">
        <is>
          <t>The iM DBi Managed Futures Strategy ETF (the “Fund”) seeks long-term capital appreciatio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85% Distribution and/or Service (12b-1) Fees 0.00% Other Expenses None Total Annual Fund Operating Expenses 0.85%</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87 $271 $471 $1,049</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amounts relating to derivatives and securities whose maturities or expiration dates at the time of acquisition were one year or less are excluded from the portfolio turnover calculation and these are the only types of instruments held by the Fund, the Fund does not report a portfolio turnover rate.</t>
        </is>
      </c>
    </row>
    <row r="16">
      <c r="A16" s="4" t="inlineStr">
        <is>
          <t>Principal Investment Strategies</t>
        </is>
      </c>
    </row>
    <row r="17">
      <c r="A17" s="4" t="inlineStr">
        <is>
          <t xml:space="preserve">The Fund is a non-diversified, actively-managed exchange-traded fund (“ETF”) that seeks to achieve its objective by: (i) investing its assets pursuant to a managed futures strategy (described below); (ii) allocating up to 20% of its total assets in its wholly-owned subsidiary (the “Subsidiary”), which is organized under the laws of the Cayman Islands, is advised by the Sub-Adviser (as defined herein), and will comply with the Fund’s investment objective and investment policies; and (iii) investing directly in select debt instruments for cash management and other purposes. The Fund’s managed futures strategy employs long and short positions in derivatives, primarily futures contracts and forward contracts, across the broad asset classes of equities, fixed income, currencies and, through the Subsidiary, commodities. Fund positions in those contracts are determined based on a proprietary, quantitative model – the Dynamic Beta Engine – that seeks to identify the main drivers of performance by approximating the current asset allocation of a selected pool of the largest commodity trading advisor (“CTA”) hedge funds, which are hedge funds that use futures or forward contracts to achieve their investment objectives. The Dynamic Beta Engine analyzes recent historical performance in order to estimate the current asset allocation of a selected pool of the largest CTAs. The Sub-Adviser relies exclusively on the model and does not have discretion to override the model-determined asset allocation or portfolio weights. The Sub-Adviser will periodically review whether instruments should be added to or removed from the model in order to improve the model’s efficiency. The model’s asset allocation is limited to asset classes that are traded on U.S.-based exchanges. Based on this analysis, the Fund will invest in an optimized portfolio of long and short positions in domestically-traded, liquid derivative contracts selected from a pool of the most liquid derivative contracts, as determined by the Sub-Adviser. Futures contracts and forward contracts are contractual agreements to buy or sell a particular currency, commodity or financial instrument at a pre-determined price in the future. The Fund takes long positions in derivative contracts that provide exposure to various asset classes, sectors and/or markets that the Fund expects to rise in value, and takes short positions in asset classes, sectors and/or markets that the Fund expects to fall in value. Currently, the Fund expects to limit its investments to highly-liquid, domestically-traded contracts that the Sub-Adviser believes exhibit the highest correlation to what the Sub-Adviser perceives to be the core positions of the target hedge funds. Such core positions are generally long and short positions in domestically-traded derivative contracts viewed as highly liquid by the Sub-Adviser. The Fund may have gross notional exposure, which is defined as the sum of the notional exposure of both long and short derivative positions across the Fund, that approximates the current asset allocation and matches the risk profile of a diversified pool of the largest CTAs. The Investment Company Act of 1940, as amended (the “1940 Act”), and the rules and interpretations thereunder, impose certain limitations on the Fund’s ability to use leverage. Under normal market conditions, the Sub-Adviser, on average, will target an annualized volatility level for the Fund of 8-10%. The Sub-Adviser will, in an effort to reduce certain risks ( e.g., volatility of returns), limit the Fund’s gross notional exposure on certain futures contracts whose returns are expected to be particularly volatile. In addition to these specific exposure limits, the Sub-Adviser will use quantitative methods to assess the level of risk for the Fund. The Fund intends to gain exposure to commodities through its investments in the Subsidiary and may invest up to 20% of its total assets in the Subsidiary. Generally, the Subsidiary will invest primarily in commodity futures, but it may also invest in financial futures, fixed income securities, pooled investment vehicles, including those that are not registered with the SEC under the 1940 Act, and other investments intended to serve as margin or collateral for the Subsidiary’s derivative positions. Unlike the Fund, the Subsidiary may invest without limitation in commodity-linked derivative instruments; however, the Subsidiary complies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RIC”) under Subchapter M of the Internal Revenue Code of 1986, as amended (the “Code”). The Fund is the sole investor in the Subsidiary and does not expect shares of the Subsidiary to be offered or sold to other investors. In addition to its use of futures and investment in the Subsidiary, the Fund expects, under normal circumstances, to collateralize its derivative investments, for liquidity purposes, or to enhance yield, to invest a large portion of the portfolio in debt securities. The Fund may hold fixed income instruments of varying maturities, but that have an average duration of less than one year. In particular, the Fund may hold government money market instruments, such as U.S. Treasury securities and U.S. government agency discount notes and bonds with maturities of two years or less. </t>
        </is>
      </c>
    </row>
    <row r="18">
      <c r="A18" s="4" t="inlineStr">
        <is>
          <t>Principal Risks of Investing in the Fund</t>
        </is>
      </c>
    </row>
    <row r="19">
      <c r="A19" s="4" t="inlineStr">
        <is>
          <t>The principal risks of investing in the Fund are summarized below. Some or all of these risks may adversely affect the Fund’s net asset value per share (“NAV”), trading price, yield, total return and/or ability to meet its objectives. As with any investment, there is a risk that you could lose all or a portion of your investment in the Fund. The principal risks of your investment in the Fund are: • Managed Futures Strategy Risk . In seeking to achieve its investment objective, the Fund will utilize various investment strategies that involve the use of complex investment techniques, and there is no guarantee that these strategies will succeed. The use of such strategies and techniques may subject the Fund to greater volatility and loss. There can be no assurance that utilizing a certain approach or model will achieve a particular level of return or reduce volatility and loss. • Futures Contracts Risk. Futures contracts have a high degree of price variability and are subject to occasional rapid and substantial changes. There is an imperfect correlation between the change in market value of the futures contracts and the market value of the underlying instrument or reference assets with respect to such contracts. Futures contracts pose the risk of a possible lack of a liquid secondary market, resulting in the potential inability to close a futures contract when desired. Futures contracts are also subject to risks related to possible market disruptions or other extraordinary events, including but not limited to, governmental intervention, and potentially unlimited losses caused by unanticipated market movements. Futures contracts are subject to the possibility that the counterparties to the contracts will default in the performance of their obligations. If the Fund has insufficient cash, it may either have to sell securities from its portfolio to meet daily variation margin requirements with respect to its futures contracts, or close certain positions at a time when it may be disadvantageous to do so. The successful use of futures contracts draws upon the Sub-Adviser’s skill and experience with respect to such instruments and is subject to special risk considerations. The use of futures contracts, which are derivative instruments, will have the economic effect of financial leverage. Financial leverage magnifies exposure to the swings in prices of an asset class underlying an investment and results in increased volatility, which means the Fund will have the potential for greater losses than if the Fund did not employ leverage in its investment activity. Leveraging tends to magnify, sometimes significantly, the effect of any increase or decrease in the Fund’s exposure to an asset class and may cause the value of the Fund’s securities or related derivatives instruments to be volatile. There is no assurance that the Fund’s investment in a futures contract with leveraged exposure to certain investments and markets will enable the Fund to achieve its investment objective. • General Market Risk; Recent Market Events Risk.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Derivatives Risk. Derivatives include instruments and contracts that are based on, and are valued in relation to, one or more underlying securities, financial benchmarks or indices, such as futures swap agreements and forward contracts. Derivatives typically have economic leverage inherent in their terms. The primary types of derivatives in which the Fund or the Subsidiary invest are futures contracts and forward contracts. Futures contracts and forward contracts can be highly volatile, illiquid and difficult to value, and changes in the value of such instruments held directly or indirectly by the Fund may not correlate with the underlying instrument or reference assets, or the Fund’s other investments. Although the value of futures contracts and forward contracts depends largely upon price movements in the underlying instrument or reference asset, there are additional risks associated with futures contracts and forward contracts that are possibly greater than the risks associated with investing directly in the underlying instruments or reference assets, including illiquidity risk, leveraging risk and counterparty credit risk. A small position in futures contracts or forward contracts could have a potentially large impact on the Fund’s performance. Trading restrictions or limitations may be imposed by an exchange, and government regulations may restrict trading in futures contracts and forward contracts. • Commodities Risk. 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governmental, agricultural, trade, fiscal, monetary and exchange control programs and policies, public health crises and trade or price wars among commodity producers or buyer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 • Equity Securities Risk. The Fund may have exposure to equity securities. Equity securities tend to be more volatile than other investment choices, such as debt and money market instruments. The value of your investment may decrease in response to overall stock market movements or the value of individual securities. • Currency Risk. 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 • Credit Risk . 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 . • ETF Risks . The Fund is an ETF, and, as a result of an ETF’s structure, it is exposed to the following risks: ◦ Authorized Participants, Market Makers, and Liquidity Providers Limit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a national securities exchange, and may be traded on other U.S. exchanges,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everage Risk. Although the Fund will not borrow funds for trading, the Fund should be considered highly leveraged and is suitable only for investors with high tolerance for investment risk. Leverage embedded in the various derivative instruments traded may result in the Fund or its Subsidiary holding positions whose face or notional value may be many times the Fund’s NAV. As a result of this leveraging, even a small movement in the price of a commodity can cause a correspondingly large profit or loss. Losses incurred on leveraged investments increase in direct proportion to the degree of leverage employed. Furthermore, derivative instruments and futures contracts are highly volatile and are subject to occasional rapid and substantial fluctuations. Volatility is a statistical measurement of the variation of returns of a security or fund or index over time. Higher volatility generally indicates higher risk. You could lose all or substantially all of your investment in the Fund should the Fund’s trading positions suddenly turn unprofitable. • Debt Securities and Fixed-Income Risk. Fixed income securities, such as U.S. Treasuries, or derivatives based on fixed income securities are subject to credit risk and interest rate risk. Credit risk, as described more fully above, refers to the possibility that the issuer of a debt security will be unable to make interest payments or repay principal when it becomes due. Interest rate risk, as described more fully below,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 • Interest Rate Risk. Prices of fixed income securities generally increase when interest rates decline and decrease when interest rates increase. The Fund may lose money if short term or long term interest rates rise sharply or otherwise change in a manner not anticipated by the Sub-Adviser. The Fund may be subject to heightened interest rate risk due to rising rates as the current period of historically low interest rates may be ending. Interest rate risk is generally greater for fixed-income securities with longer maturities or durations, but increasing interest rates may have an adverse effect on the value of the Fund’s investment portfolio as a whole, as investors and markets adjust expected returns relative to such increasing rates. The negative impact on fixed income securities from the resulting rate increases for that and other reasons could be swift and significant. • Management Risk. The Fund is actively-managed and may not meet its investment objective based on the portfolio managers’ success or failure to implement investment strategies for the Fund. • Non-Diversified Fund Risk.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Government Securities and Agency Risk. Direct obligations of the U.S. Government such as Treasury bills, notes and bonds are supported by its full faith and credit. Indirect obligations issued by Federal agencies and government-sponsored entities generally are not backed by the full faith and credit of the U.S. Treasury. Accordingly, while U.S. Government agencies and instrumentalities may be chartered or sponsored by Acts of Congress, their securities are neither issued nor guaranteed by the U.S. Treasury. Some of these indirect obligations may be supported by the right of the issuer to borrow from the Treasury; others are supported by the discretionary authority of the U.S. Government to purchase the agency’s obligations; still others are supported only by the credit of the instrumentality. • Liquidity Risk. The Fund is subject to liquidity risk primarily due to its investments in derivatives. Investments in derivative instruments involve the risk that the Fund may be unable to sell the derivative instrument or sell it at a reasonable price. • Short Sales Risk. The Fund may take a short position in a derivative instrument, such as a future, or forward, or swap or a security. A short position on a derivative instrument or security involves the risk of a theoretically unlimited increase in the value of the underlying instrument. Short sales also involve transaction and other costs that will reduce potential Fund gains and increase potential Fund losses. • 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continue to operate as it does currently and could adversely affect the Fund. • Forward Contracts Risk. Forward contracts involve an obligation to purchase or sell a specific currency at a future date, which may be any fixed number of days from the date of the contract as agreed by the parties in an amount and at a price set at the time of the contract. At the maturity of a forward contract, a fund may either accept or make delivery of the currency specified in the contract or, at or prior to maturity, enter into a closing transaction involving the purchase or sale of an offsetting contract. The Fund may invest in non-deliverable forwards, which are cash-settled, short-term forward contracts on foreign currencies that are non-convertible and that may be thinly traded or illiquid. The use of forward contracts involves various risks, including the risks associated with fluctuations in foreign currency and the risk that the counterparty will fail to fulfill its obligations. • Tax Risk. The federal income tax treatment of the Fund’s income from the Subsidiary may be negatively affected by future legislation, Treasury Regulations (proposed or final), and/or other Internal Revenue Service (“IRS”) guidance or authorities that could affect the character, timing of recognition, and/or amount of the Fund’s investment company taxable income and/or net capital gains and, therefore, the distributions it makes. If the Fund failed the source of income test for any taxable year but was eligible to and did cure the failure, it could incur potentially significant additional federal income tax expenses. If, on the other hand, the Fund failed to qualify as a RIC for any taxable year and was ineligible to or otherwise did not cure the failure, it would be subject to federal income tax at the fund-level on its taxable income at the regular corporate tax rate (without reduction for distributions to shareholders), with the consequence that its income available for distribution to shareholders would be reduced and distributions from its current or accumulated earnings and profits would generally be taxable to its shareholders as dividend income. Changes in the laws of the United States and/or the Cayman Islands could result in the inability of the Fund and/or the Subsidiary to operate as described in this Prospectus and the Statement of Additional Information (“SAI”) and could adversely affect the Fund. For example, the Cayman Islands does not currently impose any income, corporate or capital gains tax or withholding tax on the Subsidiary. If Cayman Islands law changes such that the Subsidiary must pay Cayman Islands taxes, Fund shareholders would likely suffer decreased investment returns. • Operational Risk. Operational risks include human error, changes in personnel, system changes, faults in communication, and failures in systems, technology, or processes. Various operational events or circumstances are outside the investment • Regulatory Risk.</t>
        </is>
      </c>
    </row>
    <row r="20">
      <c r="A20" s="4" t="inlineStr">
        <is>
          <t>Performance</t>
        </is>
      </c>
    </row>
    <row r="21">
      <c r="A21" s="4" t="inlineStr">
        <is>
          <t>The bar chart and performance table below provide some indication of the risks of investing in the Fund by showing the performance of the Fund for the past calendar year and by showing how the Fund’s average annual returns for the one year and since inception periods compared with those of the SG CTA Index, which is a broad measure of market performance. The Fund’s past performance, both before and after taxes, does not necessarily indicate how the Fund will perform in the future. Updated performance information is available on the Fund’s website at www.imgp.com.</t>
        </is>
      </c>
    </row>
    <row r="22">
      <c r="A22" s="4" t="inlineStr">
        <is>
          <t>Calendar Year Total Return as ofDecember 31</t>
        </is>
      </c>
    </row>
    <row r="24">
      <c r="A24" s="4" t="inlineStr">
        <is>
          <t>During the period of time shown in the bar chart, the highest quarterly return was 4.74% for the quarter ended December 31, 2020 and the lowest quarterly return was -3.29% for the quarter ended June 30, 2020.</t>
        </is>
      </c>
    </row>
    <row r="25">
      <c r="A25" s="4" t="inlineStr">
        <is>
          <t>Average Annual Total Returns(for the periods ended December 31, 2020)</t>
        </is>
      </c>
    </row>
    <row r="26">
      <c r="A26" s="4" t="inlineStr">
        <is>
          <t>iM DBi Managed Futures Strategy ETF 1 Year Since Inception (5/7/2019) Return Before Taxes 1.84% 7.56% Return After Taxes on Distributions 1.57% 5.66% Return After Taxes on Distributions and Sale of Shares 1.17% 5.33% SG CTA Index (reflects no deduction for fees, expenses, or taxes) 3.43% 3.60%</t>
        </is>
      </c>
    </row>
    <row r="27">
      <c r="A27"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t>
        </is>
      </c>
    </row>
    <row r="28">
      <c r="A28" s="4" t="inlineStr">
        <is>
          <t>iM DBi Hedge Strategy ETF</t>
        </is>
      </c>
    </row>
    <row r="29">
      <c r="A29" s="4" t="inlineStr">
        <is>
          <t>iM DBi Hedge Strategy ETF</t>
        </is>
      </c>
    </row>
    <row r="30">
      <c r="A30" s="4" t="inlineStr">
        <is>
          <t>Investment Objective</t>
        </is>
      </c>
    </row>
    <row r="31">
      <c r="A31" s="4" t="inlineStr">
        <is>
          <t>The iM DBi Hedge Strategy ETF (the “Fund”) seeks long-term capital appreciation.</t>
        </is>
      </c>
    </row>
    <row r="32">
      <c r="A32" s="4" t="inlineStr">
        <is>
          <t>Fees and Expenses of the Fund</t>
        </is>
      </c>
    </row>
    <row r="33">
      <c r="A3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85% Distribution and/or Service (12b-1) Fees 0.00% Other Expenses None Total Annual Fund Operating Expenses 0.85%</t>
        </is>
      </c>
    </row>
    <row r="36">
      <c r="A36" s="4" t="inlineStr">
        <is>
          <t>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8">
      <c r="A38" s="4" t="inlineStr">
        <is>
          <t>Although your actual costs may be higher or lower, based on these assumptions, your costs would be:</t>
        </is>
      </c>
    </row>
    <row r="39">
      <c r="A39" s="4" t="inlineStr">
        <is>
          <t>1 Year 3 Years 5 Years 10 Years $87 $271 $471 $1,049</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amounts relating to derivatives and securities whose maturities or expiration dates at the time of acquisition were one year or less are excluded from the portfolio turnover calculation and these are the only types of instruments held by the Fund, the Fund does not report a portfolio turnover rate.</t>
        </is>
      </c>
    </row>
    <row r="42">
      <c r="A42" s="4" t="inlineStr">
        <is>
          <t>Principal Investment Strategies</t>
        </is>
      </c>
    </row>
    <row r="43">
      <c r="A43" s="4" t="inlineStr">
        <is>
          <t xml:space="preserve">The Fund is a non-diversified, actively-managed exchange-traded fund (“ETF”) that seeks to achieve its objective by: (i) investing its assets pursuant to an equity hedge strategy (described below); and (ii) allocating the remainder of its assets directly in a portfolio of investment grade debt securities to collateralize its derivatives investments, for liquidity purposes, or to enhance yield. The Fund seeks to model its investments after long/short equity hedge fund strategies and does not invest in hedge funds. Because the Fund is not a hedge fund, the Fund will be limited in its ability to fully replicate hedge fund strategies due to regulatory requirements, including limitations on leverage and liquidity of the Fund’s investments. The Fund invests in long and short positions in exchange-traded futures contracts across the broad asset classes of equities, fixed income, and currencies. The long and short positions in the futures contracts are determined by the Fund’s sub-adviser, Dynamic Beta investments (“DBi” or the “Sub-Adviser”), using a proprietary, quantitative model – the Dynamic Beta Engine. The Dynamic Beta Engine is designed to identify the main drivers of performance of a diversified portfolio of the largest long/short equity hedge funds, which are hedge funds that employ fundamental analysis to buy or sell short individual equity securities to achieve their respective investment objectives (“Equity Hedge funds”). Equity Hedge funds typically diversify their risks by limiting the hedge fund’s net exposure to certain industries, regions, or market capitalizations, which allows them to focus on company-specific characteristics. Equity Hedge funds often hedge against the returns of the overall market. The Fund will not necessarily use its long and short positions to reduce risk by taking offsetting positions. The Fund may take uncorrelated positions ( e.g. , invest in long and short futures contracts with values that do not historically exhibit a strong relationship to each other), which may increase the Fund’s overall market exposure and risk. DBi has conducted extensive research into the drivers of performance of hedge funds and believes that individual security selection by the target Equity Hedge funds can deliver market outperformance over time through shifts in asset allocation among major equity markets. For example, if fundamentally-driven hedge fund managers collectively determine that stocks in emerging markets are more attractive than those in developed markets, the Dynamic Beta Engine can identify this and shift asset allocation exposures accordingly. Based on this model, the Fund will invest in an optimized portfolio of long and short positions in U.S. exchange-traded futures contracts, as determined by the Sub-Adviser. This process is repeated monthly, with all positions rebalanced at that time. The Dynamic Beta Engine analyzes recent historical performance of a diversified pool of the largest Equity Hedge funds in order to estimate the current asset allocation of a selected pool of Equity Hedge funds. The Sub-Adviser relies exclusively on the model and does not have discretion to override the model-determined asset allocation or portfolio weights. Investing in a limited number of highly liquid futures contracts and monthly rebalancing is expected to keep transaction costs low relative to Equity Hedge funds. The model seeks to replicate Equity Hedge funds by analyzing historical returns of Equity Hedge funds provided by a third-party data provider and identifying futures contracts that most closely reflect the Equity Hedge funds’ estimated current exposures across the various asset classes. Futures contracts are contractual agreements to buy or sell a particular equity index, currency, or financial instrument at a pre-determined price in the future. The Fund will invest in a limited number of highly-liquid futures contracts (including futures contracts on underlying instruments such as listed U.S. equity indices, baskets of currency, and U.S. treasury securities) that the Sub-Adviser believes exhibit the highest correlation to what the Sub-Adviser perceives to be the core positions of the target Equity Hedge funds, which are generally long and short positions of individual equity securities. The Fund will take long and short positions in U.S. exchange-traded derivative contracts viewed as highly liquid by the Sub-Adviser. The Sub-Adviser will use quantitative methods to assess the level of risk for the Fund. The Fund may invest in derivative contracts that have an aggregate notional value that is greater than the Fund’s total assets. The notional value of a derivatives contract is the market value of the asset underlying the derivatives contract. Aggregate notional value is the sum of the notional values of the Fund’s derivatives contracts. The Fund’s aggregate notional value is intended to approximate the current risk profile of a diversified pool of the largest Equity Hedge funds. The Investment Company Act of 1940, as amended (the “1940 Act”), and the rules and interpretations thereunder, impose certain limitations on the Fund’s ability to use leverage, which is inherent in the futures positions held by the Fund. Volatility is a statistical measure of the frequency and level of changes in the Fund’s returns over time without regard to the direction of those changes. Higher volatility generally indicates higher risk. Under normal market conditions, the Sub-Adviser, on average, will target an annualized volatility level for the Fund of 8-10%. The Fund expects, under normal circumstances, to collateralize its derivative investments, for liquidity purposes, or to enhance yield, to invest a large portion of the portfolio in investment grade debt securities. The Fund may hold fixed income instruments of varying maturities, but that have an average duration of less than one year. In particular, the Fund may hold government money market instruments, such as U.S. Treasury securities and U.S. government agency discount notes and bonds with maturities of two years or less. </t>
        </is>
      </c>
    </row>
    <row r="44">
      <c r="A44" s="4" t="inlineStr">
        <is>
          <t>Principal Risks of Investing in the Fund</t>
        </is>
      </c>
    </row>
    <row r="45">
      <c r="A45" s="4" t="inlineStr">
        <is>
          <t>The principal risks of investing in the Fund are summarized below. Some or all of these risks may adversely affect the Fund’s net asset value per share (“NAV”), trading price, yield, total return and/or ability to meet its objectives. As with any investment, there is a risk that you could lose all or a portion of your investment in the Fund. The following risks could affect the value of your investment in the Fund: • Equity Hedge Strategy Risk . The Fund uses various investment strategies that seek to identify the main drivers of performance of a diversified portfolio of the largest long/short equity hedge funds. These investment strategies involve the use of complex derivatives techniques, and there is no guarantee that these strategies will succeed. The use of such strategies and techniques may subject the Fund to greater volatility and loss than investing in individual equity securities. There can be no assurance that utilizing a certain approach or model will achieve a particular level of return or reduce volatility and loss. • Futures Contracts Risk. Futures contracts have a high degree of price variability and are subject to occasional rapid and substantial changes. There is an imperfect correlation between the change in market value of the futures contracts and the market value of the underlying instrument or reference assets with respect to such contracts. Futures contracts pose the risk of a possible lack of a liquid secondary market, resulting in the potential inability to close a futures contract when desired. Futures contracts are also subject to risks related to possible market disruptions or other extraordinary events, including but not limited to, governmental intervention, and potentially unlimited losses caused by unanticipated market movements. Futures contracts are subject to the possibility that the counterparties to the contracts will default in the performance of their obligations. If the Fund has insufficient cash, it may either have to sell securities from its portfolio to meet daily variation margin requirements with respect to its futures contracts, or close certain positions at a time when it may be disadvantageous to do so. The successful use of futures contracts draws upon the Sub-Adviser’s skill and experience with respect to such instruments and is subject to special risk considerations. The use of futures contracts, which are derivative instruments, will have the economic effect of financial leverage. Financial leverage magnifies exposure to the swings in prices of an asset class underlying an investment and results in increased volatility, which means the Fund will have the potential for greater losses than if the Fund did not employ leverage in its investment activity. Leveraging tends to magnify, sometimes significantly, the effect of any increase or decrease in the Fund’s exposure to an asset class and may cause the value of the Fund’s securities or related derivatives instruments to be volatile. There is no assurance that the Fund’s investment in a futures contract with leveraged exposure to certain investments and markets will enable the Fund to achieve its investment objective. • General Market Risk; Recent Market Events Risk.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Long Short Risk. The Fund seeks long exposure to certain factors and short exposure to certain other factors. The Fund may or may not take long or short positions in correlated asset classes. The Fund could lose money if either or both of the Fund’s long and short positions produce negative returns. The Dynamic Beta Engine may or may not identify long and short positions in correlated asset classes. There is no guarantee that the returns of the Fund’s long and short positions will produce positive returns. • Short Sales Risk. The Fund may take a short position in a derivative instrument, such as a future, forward, swap or security. The Fund will lose value if the underlying security that is the subject of a short sale increases in value. A short position on a derivative instrument or security involves the risk of a theoretically unlimited increase in the value of the underlying instrument. Short sales also involve transaction and other costs that will reduce potential Fund gains and increase potential Fund losses. • Derivatives Risk. Derivatives include instruments and contracts that are based on, and are valued in relation to, one or more underlying securities, financial benchmarks or indices, such as futures contracts, swap agreements and forward contracts. Derivatives typically have economic leverage inherent in their terms. The primary type of derivatives in which the Fund invests is futures contracts. As discussed above, futures contracts can be highly volatile, illiquid and difficult to value, and changes in the value of such instruments held directly or indirectly by the Fund may not correlate with the underlying instrument or reference assets, or the Fund’s other investments. Although the value of futures contracts depends largely upon price movements in the underlying instrument or reference asset, there are additional risks associated with futures contracts that are possibly greater than the risks associated with investing directly in the underlying instruments or reference assets, including illiquidity risk, leveraging risk and counterparty credit risk. A small position in futures contracts could have a potentially large impact on the Fund’s performance. Trading restrictions or limitations may be imposed by an exchange, and government regulations may restrict trading in futures contracts. • Equity Risk. Through the Fund’s use of derivatives, the Fund may have exposure to equity securities and/or broad-based equity indices. Equity securities tend to be more volatile than other investment choices, such as debt and money market instruments. The value of your investment may decrease in response to overall stock market movements or the value of individual securities. • Credit Risk . 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 . • Currency Risk. 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 • ETF Risks . The Fund is an ETF, and, as a result of an ETF’s structure, it is exposed to the following risks: ◦ Authorized Participants, Market Makers, and Liquidity Providers Limit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a national securities exchange, and may be traded on other U.S. exchanges,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Debt Securities and Fixed-Income Risk. Fixed income securities, such as U.S. Treasuries, or derivatives based on fixed income securities, are subject to credit risk and interest rate risk. Credit risk, as described more fully above, refers to the possibility that the issuer of a debt security will be unable to make interest payments or repay principal when it becomes due. Interest rate risk, as described more fully below,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 • Interest Rate Risk. Prices of fixed income securities generally increase when interest rates decline and decrease when interest rates increase. The Fund may lose money if short term or long-term interest rates rise sharply or otherwise change in a manner not anticipated by the Sub-Adviser. The Fund may be subject to heightened interest rate risk due to rising rates as the current period of historically low interest rates may be ending. Interest rate risk is generally greater for fixed-income securities with longer maturities or durations, but increasing interest rates may have an adverse effect on the value of the Fund’s investment portfolio as a whole, as investors and markets adjust expected returns relative to such increasing rates. The negative impact on fixed income securities from the resulting rate increases for that and other reasons could be swift and significant. • Management Risk. The Fund is actively-managed and may not meet its investment objective based on the portfolio managers’ success or failure to implement investment strategies for the Fund. • Non-Diversified Fund Risk.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Government Securities and Agency Risk. Direct obligations of the U.S. Government such as Treasury bills, notes and bonds are supported by its full faith and credit. Indirect obligations issued by Federal agencies and government-sponsored entities generally are not backed by the full faith and credit of the U.S. Treasury. Accordingly, while U.S. Government agencies and instrumentalities may be chartered or sponsored by Acts of Congress, their securities are neither issued nor guaranteed by the U.S. Treasury. Some of these indirect obligations may be supported by the right of the issuer to borrow from the Treasury; others are supported by the discretionary authority of the U.S. Government to purchase the agency’s obligations; still others are supported only by the credit of the instrumentality. • Liquidity Risk. The Fund is subject to liquidity risk primarily due to its investments in derivatives. Investments in derivative instruments involve the risk that the Fund may be unable to sell the derivative instrument or sell it at a reasonable price. • Newer Fund Risk. As a newer fund, there can be no assurance that the Fund will grow or maintain an economically viable size. • Operational Risk. Operational risks include human error, changes in personnel, system changes, faults in communication, and failures in systems, technology, or processes. Various operational events or circumstances are outside the investment adviser’s or Sub-Adviser’s control, including instances at third parties. The Fund, the investment adviser and the Sub-Adviser seek to reduce these operational risks through controls and procedures. However, these measures do not address every possible risk and may be inadequate to address these risks. • Regulatory Risk.</t>
        </is>
      </c>
    </row>
    <row r="46">
      <c r="A46" s="4" t="inlineStr">
        <is>
          <t>Performance</t>
        </is>
      </c>
    </row>
    <row r="47">
      <c r="A47" s="4" t="inlineStr">
        <is>
          <t>The bar chart and performance table below provides some indication of the risks of investing in the Fund by showing the performance of the Fund for the past calendar year and by showing how the Fund’s average annual returns for the one year and since inception periods compared with those of the HFRX Equity Hedge Index, which is a broad measure of market performance. The Fund’s past performance, both before and after taxes, does not necessarily indicate how the Fund will perform in the future. Updated performance information is available on the Fund’s website at www.imgp.com.</t>
        </is>
      </c>
    </row>
    <row r="48">
      <c r="A48" s="4" t="inlineStr">
        <is>
          <t>Calendar Year Total Return as ofDecember 31</t>
        </is>
      </c>
    </row>
    <row r="50">
      <c r="A50" s="4" t="inlineStr">
        <is>
          <t>During the period of time shown in the bar chart, the highest quarterly return was 15.50% for the quarter ended December 31, 2020 and the lowest quarterly return was -11.80% for the quarter ended March 31, 2020.</t>
        </is>
      </c>
    </row>
    <row r="51">
      <c r="A51" s="4" t="inlineStr">
        <is>
          <t>Average Annual Total Returns(for the periods ended December 31, 2020)</t>
        </is>
      </c>
    </row>
    <row r="52">
      <c r="A52" s="4" t="inlineStr">
        <is>
          <t>iM DBi Hedge Strategy ETF 1 Year Since Inception (12/17/2019) Return Before Taxes 23.58% 22.63% Return After Taxes on Distributions 23.53% 22.58% Return After Taxes on Distributions and Sale of Shares 13.95% 17.23% HFRX Equity Hedge Index (reflects no deduction for fees, expenses, or taxes) 4.60% 4.98%</t>
        </is>
      </c>
    </row>
    <row r="53">
      <c r="A5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iM DBi Managed Futures Strategy ETF</t>
        </is>
      </c>
    </row>
    <row r="3">
      <c r="A3" s="3" t="inlineStr">
        <is>
          <t>Prospectus [Line Items]</t>
        </is>
      </c>
      <c r="B3" s="4" t="inlineStr">
        <is>
          <t>rr_ProspectusLineItems</t>
        </is>
      </c>
    </row>
    <row r="4">
      <c r="A4" s="4" t="inlineStr">
        <is>
          <t>Risk/Return [Heading]</t>
        </is>
      </c>
      <c r="B4" s="4" t="inlineStr">
        <is>
          <t>rr_RiskReturnHeading</t>
        </is>
      </c>
      <c r="C4" s="4" t="inlineStr">
        <is>
          <t>iM DBi Managed Futures Strate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M DBi Managed Futures Strategy ETF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amounts relating to derivatives and securities whose maturities or expiration dates at the time of acquisition were one year or less are excluded from the portfolio turnover calculation and these are the only types of instruments held by the Fund, the Fund does not report a portfolio turnover rat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is a non-diversified, actively-managed exchange-traded fund (“ETF”) that seeks to achieve its objective by: (i) investing its assets pursuant to a managed futures strategy (described below); (ii) allocating up to 20% of its total assets in its wholly-owned subsidiary (the “Subsidiary”), which is organized under the laws of the Cayman Islands, is advised by the Sub-Adviser (as defined herein), and will comply with the Fund’s investment objective and investment policies; and (iii) investing directly in select debt instruments for cash management and other purposes. The Fund’s managed futures strategy employs long and short positions in derivatives, primarily futures contracts and forward contracts, across the broad asset classes of equities, fixed income, currencies and, through the Subsidiary, commodities. Fund positions in those contracts are determined based on a proprietary, quantitative model – the Dynamic Beta Engine – that seeks to identify the main drivers of performance by approximating the current asset allocation of a selected pool of the largest commodity trading advisor (“CTA”) hedge funds, which are hedge funds that use futures or forward contracts to achieve their investment objectives. The Dynamic Beta Engine analyzes recent historical performance in order to estimate the current asset allocation of a selected pool of the largest CTAs. The Sub-Adviser relies exclusively on the model and does not have discretion to override the model-determined asset allocation or portfolio weights. The Sub-Adviser will periodically review whether instruments should be added to or removed from the model in order to improve the model’s efficiency. The model’s asset allocation is limited to asset classes that are traded on U.S.-based exchanges. Based on this analysis, the Fund will invest in an optimized portfolio of long and short positions in domestically-traded, liquid derivative contracts selected from a pool of the most liquid derivative contracts, as determined by the Sub-Adviser. Futures contracts and forward contracts are contractual agreements to buy or sell a particular currency, commodity or financial instrument at a pre-determined price in the future. The Fund takes long positions in derivative contracts that provide exposure to various asset classes, sectors and/or markets that the Fund expects to rise in value, and takes short positions in asset classes, sectors and/or markets that the Fund expects to fall in value. Currently, the Fund expects to limit its investments to highly-liquid, domestically-traded contracts that the Sub-Adviser believes exhibit the highest correlation to what the Sub-Adviser perceives to be the core positions of the target hedge funds. Such core positions are generally long and short positions in domestically-traded derivative contracts viewed as highly liquid by the Sub-Adviser. The Fund may have gross notional exposure, which is defined as the sum of the notional exposure of both long and short derivative positions across the Fund, that approximates the current asset allocation and matches the risk profile of a diversified pool of the largest CTAs. The Investment Company Act of 1940, as amended (the “1940 Act”), and the rules and interpretations thereunder, impose certain limitations on the Fund’s ability to use leverage. Under normal market conditions, the Sub-Adviser, on average, will target an annualized volatility level for the Fund of 8-10%. The Sub-Adviser will, in an effort to reduce certain risks ( e.g., volatility of returns), limit the Fund’s gross notional exposure on certain futures contracts whose returns are expected to be particularly volatile. In addition to these specific exposure limits, the Sub-Adviser will use quantitative methods to assess the level of risk for the Fund. The Fund intends to gain exposure to commodities through its investments in the Subsidiary and may invest up to 20% of its total assets in the Subsidiary. Generally, the Subsidiary will invest primarily in commodity futures, but it may also invest in financial futures, fixed income securities, pooled investment vehicles, including those that are not registered with the SEC under the 1940 Act, and other investments intended to serve as margin or collateral for the Subsidiary’s derivative positions. Unlike the Fund, the Subsidiary may invest without limitation in commodity-linked derivative instruments; however, the Subsidiary complies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RIC”) under Subchapter M of the Internal Revenue Code of 1986, as amended (the “Code”). The Fund is the sole investor in the Subsidiary and does not expect shares of the Subsidiary to be offered or sold to other investors. In addition to its use of futures and investment in the Subsidiary, the Fund expects, under normal circumstances, to collateralize its derivative investments, for liquidity purposes, or to enhance yield, to invest a large portion of the portfolio in debt securities. The Fund may hold fixed income instruments of varying maturities, but that have an average duration of less than one year. In particular, the Fund may hold government money market instruments, such as U.S. Treasury securities and U.S. government agency discount notes and bonds with maturities of two years or less. </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The principal risks of investing in the Fund are summarized below. Some or all of these risks may adversely affect the Fund’s net asset value per share (“NAV”), trading price, yield, total return and/or ability to meet its objectives. As with any investment, there is a risk that you could lose all or a portion of your investment in the Fund. The principal risks of your investment in the Fund are: • Managed Futures Strategy Risk . In seeking to achieve its investment objective, the Fund will utilize various investment strategies that involve the use of complex investment techniques, and there is no guarantee that these strategies will succeed. The use of such strategies and techniques may subject the Fund to greater volatility and loss. There can be no assurance that utilizing a certain approach or model will achieve a particular level of return or reduce volatility and loss. • Futures Contracts Risk. Futures contracts have a high degree of price variability and are subject to occasional rapid and substantial changes. There is an imperfect correlation between the change in market value of the futures contracts and the market value of the underlying instrument or reference assets with respect to such contracts. Futures contracts pose the risk of a possible lack of a liquid secondary market, resulting in the potential inability to close a futures contract when desired. Futures contracts are also subject to risks related to possible market disruptions or other extraordinary events, including but not limited to, governmental intervention, and potentially unlimited losses caused by unanticipated market movements. Futures contracts are subject to the possibility that the counterparties to the contracts will default in the performance of their obligations. If the Fund has insufficient cash, it may either have to sell securities from its portfolio to meet daily variation margin requirements with respect to its futures contracts, or close certain positions at a time when it may be disadvantageous to do so. The successful use of futures contracts draws upon the Sub-Adviser’s skill and experience with respect to such instruments and is subject to special risk considerations. The use of futures contracts, which are derivative instruments, will have the economic effect of financial leverage. Financial leverage magnifies exposure to the swings in prices of an asset class underlying an investment and results in increased volatility, which means the Fund will have the potential for greater losses than if the Fund did not employ leverage in its investment activity. Leveraging tends to magnify, sometimes significantly, the effect of any increase or decrease in the Fund’s exposure to an asset class and may cause the value of the Fund’s securities or related derivatives instruments to be volatile. There is no assurance that the Fund’s investment in a futures contract with leveraged exposure to certain investments and markets will enable the Fund to achieve its investment objective. • General Market Risk; Recent Market Events Risk.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Derivatives Risk. Derivatives include instruments and contracts that are based on, and are valued in relation to, one or more underlying securities, financial benchmarks or indices, such as futures swap agreements and forward contracts. Derivatives typically have economic leverage inherent in their terms. The primary types of derivatives in which the Fund or the Subsidiary invest are futures contracts and forward contracts. Futures contracts and forward contracts can be highly volatile, illiquid and difficult to value, and changes in the value of such instruments held directly or indirectly by the Fund may not correlate with the underlying instrument or reference assets, or the Fund’s other investments. Although the value of futures contracts and forward contracts depends largely upon price movements in the underlying instrument or reference asset, there are additional risks associated with futures contracts and forward contracts that are possibly greater than the risks associated with investing directly in the underlying instruments or reference assets, including illiquidity risk, leveraging risk and counterparty credit risk. A small position in futures contracts or forward contracts could have a potentially large impact on the Fund’s performance. Trading restrictions or limitations may be imposed by an exchange, and government regulations may restrict trading in futures contracts and forward contracts. • Commodities Risk. 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governmental, agricultural, trade, fiscal, monetary and exchange control programs and policies, public health crises and trade or price wars among commodity producers or buyer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 • Equity Securities Risk. The Fund may have exposure to equity securities. Equity securities tend to be more volatile than other investment choices, such as debt and money market instruments. The value of your investment may decrease in response to overall stock market movements or the value of individual securities. • Currency Risk. 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 • Credit Risk . 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 . • ETF Risks . The Fund is an ETF, and, as a result of an ETF’s structure, it is exposed to the following risks: ◦ Authorized Participants, Market Makers, and Liquidity Providers Limit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a national securities exchange, and may be traded on other U.S. exchanges,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everage Risk. Although the Fund will not borrow funds for trading, the Fund should be considered highly leveraged and is suitable only for investors with high tolerance for investment risk. Leverage embedded in the various derivative instruments traded may result in the Fund or its Subsidiary holding positions whose face or notional value may be many times the Fund’s NAV. As a result of this leveraging, even a small movement in the price of a commodity can cause a correspondingly large profit or loss. Losses incurred on leveraged investments increase in direct proportion to the degree of leverage employed. Furthermore, derivative instruments and futures contracts are highly volatile and are subject to occasional rapid and substantial fluctuations. Volatility is a statistical measurement of the variation of returns of a security or fund or index over time. Higher volatility generally indicates higher risk. You could lose all or substantially all of your investment in the Fund should the Fund’s trading positions suddenly turn unprofitable. • Debt Securities and Fixed-Income Risk. Fixed income securities, such as U.S. Treasuries, or derivatives based on fixed income securities are subject to credit risk and interest rate risk. Credit risk, as described more fully above, refers to the possibility that the issuer of a debt security will be unable to make interest payments or repay principal when it becomes due. Interest rate risk, as described more fully below,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 • Interest Rate Risk. Prices of fixed income securities generally increase when interest rates decline and decrease when interest rates increase. The Fund may lose money if short term or long term interest rates rise sharply or otherwise change in a manner not anticipated by the Sub-Adviser. The Fund may be subject to heightened interest rate risk due to rising rates as the current period of historically low interest rates may be ending. Interest rate risk is generally greater for fixed-income securities with longer maturities or durations, but increasing interest rates may have an adverse effect on the value of the Fund’s investment portfolio as a whole, as investors and markets adjust expected returns relative to such increasing rates. The negative impact on fixed income securities from the resulting rate increases for that and other reasons could be swift and significant. • Management Risk. The Fund is actively-managed and may not meet its investment objective based on the portfolio managers’ success or failure to implement investment strategies for the Fund. • Non-Diversified Fund Risk.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Government Securities and Agency Risk. Direct obligations of the U.S. Government such as Treasury bills, notes and bonds are supported by its full faith and credit. Indirect obligations issued by Federal agencies and government-sponsored entities generally are not backed by the full faith and credit of the U.S. Treasury. Accordingly, while U.S. Government agencies and instrumentalities may be chartered or sponsored by Acts of Congress, their securities are neither issued nor guaranteed by the U.S. Treasury. Some of these indirect obligations may be supported by the right of the issuer to borrow from the Treasury; others are supported by the discretionary authority of the U.S. Government to purchase the agency’s obligations; still others are supported only by the credit of the instrumentality. • Liquidity Risk. The Fund is subject to liquidity risk primarily due to its investments in derivatives. Investments in derivative instruments involve the risk that the Fund may be unable to sell the derivative instrument or sell it at a reasonable price. • Short Sales Risk. The Fund may take a short position in a derivative instrument, such as a future, or forward, or swap or a security. A short position on a derivative instrument or security involves the risk of a theoretically unlimited increase in the value of the underlying instrument. Short sales also involve transaction and other costs that will reduce potential Fund gains and increase potential Fund losses. • 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continue to operate as it does currently and could adversely affect the Fund. • Forward Contracts Risk. Forward contracts involve an obligation to purchase or sell a specific currency at a future date, which may be any fixed number of days from the date of the contract as agreed by the parties in an amount and at a price set at the time of the contract. At the maturity of a forward contract, a fund may either accept or make delivery of the currency specified in the contract or, at or prior to maturity, enter into a closing transaction involving the purchase or sale of an offsetting contract. The Fund may invest in non-deliverable forwards, which are cash-settled, short-term forward contracts on foreign currencies that are non-convertible and that may be thinly traded or illiquid. The use of forward contracts involves various risks, including the risks associated with fluctuations in foreign currency and the risk that the counterparty will fail to fulfill its obligations. • Tax Risk. The federal income tax treatment of the Fund’s income from the Subsidiary may be negatively affected by future legislation, Treasury Regulations (proposed or final), and/or other Internal Revenue Service (“IRS”) guidance or authorities that could affect the character, timing of recognition, and/or amount of the Fund’s investment company taxable income and/or net capital gains and, therefore, the distributions it makes. If the Fund failed the source of income test for any taxable year but was eligible to and did cure the failure, it could incur potentially significant additional federal income tax expenses. If, on the other hand, the Fund failed to qualify as a RIC for any taxable year and was ineligible to or otherwise did not cure the failure, it would be subject to federal income tax at the fund-level on its taxable income at the regular corporate tax rate (without reduction for distributions to shareholders), with the consequence that its income available for distribution to shareholders would be reduced and distributions from its current or accumulated earnings and profits would generally be taxable to its shareholders as dividend income. Changes in the laws of the United States and/or the Cayman Islands could result in the inability of the Fund and/or the Subsidiary to operate as described in this Prospectus and the Statement of Additional Information (“SAI”) and could adversely affect the Fund. For example, the Cayman Islands does not currently impose any income, corporate or capital gains tax or withholding tax on the Subsidiary. If Cayman Islands law changes such that the Subsidiary must pay Cayman Islands taxes, Fund shareholders would likely suffer decreased investment returns. • Operational Risk. Operational risks include human error, changes in personnel, system changes, faults in communication, and failures in systems, technology, or processes. Various operational events or circumstances are outside the investment • Regulatory Risk.</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Risk Nondiversified Status [Text]</t>
        </is>
      </c>
      <c r="B21" s="4" t="inlineStr">
        <is>
          <t>rr_RiskNondiversifiedStatus</t>
        </is>
      </c>
      <c r="C21" s="4" t="inlineStr">
        <is>
          <t>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bar chart and performance table below provide some indication of the risks of investing in the Fund by showing the performance of the Fund for the past calendar year and by showing how the Fund’s average annual returns for the one year and since inception periods compared with those of the SG CTA Index, which is a broad measure of market performance. The Fund’s past performance, both before and after taxes, does not necessarily indicate how the Fund will perform in the future. Updated performance information is available on the Fund’s website at www.imgp.com.</t>
        </is>
      </c>
    </row>
    <row r="24">
      <c r="A24" s="4" t="inlineStr">
        <is>
          <t>Performance Information Illustrates Variability of Returns [Text]</t>
        </is>
      </c>
      <c r="B24" s="4" t="inlineStr">
        <is>
          <t>rr_PerformanceInformationIllustratesVariabilityOfReturns</t>
        </is>
      </c>
      <c r="C24" s="4" t="inlineStr">
        <is>
          <t>The bar chart and performance table below provide some indication of the risks of investing in the Fund by showing the performance of the Fund for the past calendar year and by showing how the Fund’s average annual returns for the one year and since inception periods compared with those of the SG CTA Index, which is a broad measure of market performance.</t>
        </is>
      </c>
    </row>
    <row r="25">
      <c r="A25" s="4" t="inlineStr">
        <is>
          <t>Performance Availability Website Address [Text]</t>
        </is>
      </c>
      <c r="B25" s="4" t="inlineStr">
        <is>
          <t>rr_PerformanceAvailabilityWebSiteAddress</t>
        </is>
      </c>
      <c r="C25" s="4" t="inlineStr">
        <is>
          <t>www.imgp.com</t>
        </is>
      </c>
    </row>
    <row r="26">
      <c r="A26" s="4" t="inlineStr">
        <is>
          <t>Performance Past Does Not Indicate Future [Text]</t>
        </is>
      </c>
      <c r="B26" s="4" t="inlineStr">
        <is>
          <t>rr_PerformancePastDoesNotIndicateFuture</t>
        </is>
      </c>
      <c r="C26" s="4" t="inlineStr">
        <is>
          <t>The Fund’s past performance, both before and after taxes, does not necessarily indicate how the Fund will perform in the future.</t>
        </is>
      </c>
    </row>
    <row r="27">
      <c r="A27" s="4" t="inlineStr">
        <is>
          <t>Bar Chart [Heading]</t>
        </is>
      </c>
      <c r="B27" s="4" t="inlineStr">
        <is>
          <t>rr_BarChartHeading</t>
        </is>
      </c>
      <c r="C27" s="4" t="inlineStr">
        <is>
          <t>Calendar Year Total Return as ofDecember 31</t>
        </is>
      </c>
    </row>
    <row r="28">
      <c r="A28" s="4" t="inlineStr">
        <is>
          <t>Bar Chart Closing [Text Block]</t>
        </is>
      </c>
      <c r="B28" s="4" t="inlineStr">
        <is>
          <t>rr_BarChartClosingTextBlock</t>
        </is>
      </c>
      <c r="C28" s="4" t="inlineStr">
        <is>
          <t>During the period of time shown in the bar chart, the highest quarterly return was 4.74% for the quarter ended December 31, 2020 and the lowest quarterly return was -3.29% for the quarter ended June 30, 2020.</t>
        </is>
      </c>
    </row>
    <row r="29">
      <c r="A29" s="4" t="inlineStr">
        <is>
          <t>Highest Quarterly Return, Label</t>
        </is>
      </c>
      <c r="B29" s="4" t="inlineStr">
        <is>
          <t>rr_HighestQuarterlyReturnLabel</t>
        </is>
      </c>
      <c r="C29" s="4" t="inlineStr">
        <is>
          <t>highest quarterly return</t>
        </is>
      </c>
    </row>
    <row r="30">
      <c r="A30" s="4" t="inlineStr">
        <is>
          <t>Highest Quarterly Return, Date</t>
        </is>
      </c>
      <c r="B30" s="4" t="inlineStr">
        <is>
          <t>rr_BarChartHighestQuarterlyReturnDate</t>
        </is>
      </c>
      <c r="C30" s="4" t="inlineStr">
        <is>
          <t>Dec. 31,
		2020</t>
        </is>
      </c>
    </row>
    <row r="31">
      <c r="A31" s="4" t="inlineStr">
        <is>
          <t>Highest Quarterly Return</t>
        </is>
      </c>
      <c r="B31" s="4" t="inlineStr">
        <is>
          <t>rr_BarChartHighestQuarterlyReturn</t>
        </is>
      </c>
      <c r="C31" s="4" t="inlineStr">
        <is>
          <t>4.74%</t>
        </is>
      </c>
    </row>
    <row r="32">
      <c r="A32" s="4" t="inlineStr">
        <is>
          <t>Lowest Quarterly Return, Label</t>
        </is>
      </c>
      <c r="B32" s="4" t="inlineStr">
        <is>
          <t>rr_LowestQuarterlyReturnLabel</t>
        </is>
      </c>
      <c r="C32" s="4" t="inlineStr">
        <is>
          <t>lowest quarterly return</t>
        </is>
      </c>
    </row>
    <row r="33">
      <c r="A33" s="4" t="inlineStr">
        <is>
          <t>Lowest Quarterly Return, Date</t>
        </is>
      </c>
      <c r="B33" s="4" t="inlineStr">
        <is>
          <t>rr_BarChartLowestQuarterlyReturnDate</t>
        </is>
      </c>
      <c r="C33" s="4" t="inlineStr">
        <is>
          <t>Jun. 30,
		2020</t>
        </is>
      </c>
    </row>
    <row r="34">
      <c r="A34" s="4" t="inlineStr">
        <is>
          <t>Lowest Quarterly Return</t>
        </is>
      </c>
      <c r="B34" s="4" t="inlineStr">
        <is>
          <t>rr_BarChartLowestQuarterlyReturn</t>
        </is>
      </c>
      <c r="C34" s="4" t="inlineStr">
        <is>
          <t>(3.29%)</t>
        </is>
      </c>
    </row>
    <row r="35">
      <c r="A35" s="4" t="inlineStr">
        <is>
          <t>Performance Table Heading</t>
        </is>
      </c>
      <c r="B35" s="4" t="inlineStr">
        <is>
          <t>rr_PerformanceTableHeading</t>
        </is>
      </c>
      <c r="C35" s="4" t="inlineStr">
        <is>
          <t>Average Annual Total Returns(for the periods ended December 31, 2020)</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t>
        </is>
      </c>
    </row>
    <row r="40">
      <c r="A40" s="4" t="inlineStr">
        <is>
          <t>iM DBi Managed Futures Strategy ETF | SG CTA Index (reflects no deduction for fees, expenses, or taxes)</t>
        </is>
      </c>
    </row>
    <row r="41">
      <c r="A41" s="3" t="inlineStr">
        <is>
          <t>Prospectus [Line Items]</t>
        </is>
      </c>
      <c r="B41" s="4" t="inlineStr">
        <is>
          <t>rr_ProspectusLineItems</t>
        </is>
      </c>
    </row>
    <row r="42">
      <c r="A42" s="4" t="inlineStr">
        <is>
          <t>Label</t>
        </is>
      </c>
      <c r="B42" s="4" t="inlineStr">
        <is>
          <t>rr_AverageAnnualReturnLabel</t>
        </is>
      </c>
      <c r="C42" s="4" t="inlineStr">
        <is>
          <t>SG CTA Index (reflects no deduction for fees, expenses, or taxes)</t>
        </is>
      </c>
    </row>
    <row r="43">
      <c r="A43" s="4" t="inlineStr">
        <is>
          <t>1 Year</t>
        </is>
      </c>
      <c r="B43" s="4" t="inlineStr">
        <is>
          <t>rr_AverageAnnualReturnYear01</t>
        </is>
      </c>
      <c r="C43" s="4" t="inlineStr">
        <is>
          <t>3.43%</t>
        </is>
      </c>
    </row>
    <row r="44">
      <c r="A44" s="4" t="inlineStr">
        <is>
          <t>Since Inception</t>
        </is>
      </c>
      <c r="B44" s="4" t="inlineStr">
        <is>
          <t>rr_AverageAnnualReturnSinceInception</t>
        </is>
      </c>
      <c r="C44" s="4" t="inlineStr">
        <is>
          <t>3.60%</t>
        </is>
      </c>
    </row>
    <row r="45">
      <c r="A45" s="4" t="inlineStr">
        <is>
          <t>Inception Date</t>
        </is>
      </c>
      <c r="B45" s="4" t="inlineStr">
        <is>
          <t>rr_AverageAnnualReturnInceptionDate</t>
        </is>
      </c>
      <c r="C45" s="4" t="inlineStr">
        <is>
          <t>May 7,
		2019</t>
        </is>
      </c>
    </row>
    <row r="46">
      <c r="A46" s="4" t="inlineStr">
        <is>
          <t>iM DBi Managed Futures Strategy ETF | iM DBi Managed Futures Strategy ETF</t>
        </is>
      </c>
    </row>
    <row r="47">
      <c r="A47" s="3" t="inlineStr">
        <is>
          <t>Prospectus [Line Items]</t>
        </is>
      </c>
      <c r="B47" s="4" t="inlineStr">
        <is>
          <t>rr_ProspectusLineItems</t>
        </is>
      </c>
    </row>
    <row r="48">
      <c r="A48" s="4" t="inlineStr">
        <is>
          <t>Trading Symbol</t>
        </is>
      </c>
      <c r="B48" s="4" t="inlineStr">
        <is>
          <t>dei_TradingSymbol</t>
        </is>
      </c>
      <c r="C48" s="4" t="inlineStr">
        <is>
          <t>DBMF</t>
        </is>
      </c>
    </row>
    <row r="49">
      <c r="A49" s="4" t="inlineStr">
        <is>
          <t>Management Fees (as a percentage of Assets)</t>
        </is>
      </c>
      <c r="B49" s="4" t="inlineStr">
        <is>
          <t>rr_ManagementFeesOverAssets</t>
        </is>
      </c>
      <c r="C49" s="4" t="inlineStr">
        <is>
          <t>0.85%</t>
        </is>
      </c>
    </row>
    <row r="50">
      <c r="A50" s="4" t="inlineStr">
        <is>
          <t>Distribution and Service (12b-1) Fees</t>
        </is>
      </c>
      <c r="B50" s="4" t="inlineStr">
        <is>
          <t>rr_DistributionAndService12b1FeesOverAssets</t>
        </is>
      </c>
      <c r="C50" s="4" t="inlineStr">
        <is>
          <t xml:space="preserve">none
				</t>
        </is>
      </c>
    </row>
    <row r="51">
      <c r="A51" s="4" t="inlineStr">
        <is>
          <t>Other Expenses (as a percentage of Assets):</t>
        </is>
      </c>
      <c r="B51" s="4" t="inlineStr">
        <is>
          <t>rr_OtherExpensesOverAssets</t>
        </is>
      </c>
      <c r="C51" s="4" t="inlineStr">
        <is>
          <t xml:space="preserve">none
				</t>
        </is>
      </c>
    </row>
    <row r="52">
      <c r="A52" s="4" t="inlineStr">
        <is>
          <t>Expenses (as a percentage of Assets)</t>
        </is>
      </c>
      <c r="B52" s="4" t="inlineStr">
        <is>
          <t>rr_ExpensesOverAssets</t>
        </is>
      </c>
      <c r="C52" s="4" t="inlineStr">
        <is>
          <t>0.85%</t>
        </is>
      </c>
    </row>
    <row r="53">
      <c r="A53" s="4" t="inlineStr">
        <is>
          <t>Expense Example, with Redemption, 1 Year</t>
        </is>
      </c>
      <c r="B53" s="4" t="inlineStr">
        <is>
          <t>rr_ExpenseExampleYear01</t>
        </is>
      </c>
      <c r="C53" s="5" t="n">
        <v>87</v>
      </c>
    </row>
    <row r="54">
      <c r="A54" s="4" t="inlineStr">
        <is>
          <t>Expense Example, with Redemption, 3 Years</t>
        </is>
      </c>
      <c r="B54" s="4" t="inlineStr">
        <is>
          <t>rr_ExpenseExampleYear03</t>
        </is>
      </c>
      <c r="C54" s="6" t="n">
        <v>271</v>
      </c>
    </row>
    <row r="55">
      <c r="A55" s="4" t="inlineStr">
        <is>
          <t>Expense Example, with Redemption, 5 Years</t>
        </is>
      </c>
      <c r="B55" s="4" t="inlineStr">
        <is>
          <t>rr_ExpenseExampleYear05</t>
        </is>
      </c>
      <c r="C55" s="6" t="n">
        <v>471</v>
      </c>
    </row>
    <row r="56">
      <c r="A56" s="4" t="inlineStr">
        <is>
          <t>Expense Example, with Redemption, 10 Years</t>
        </is>
      </c>
      <c r="B56" s="4" t="inlineStr">
        <is>
          <t>rr_ExpenseExampleYear10</t>
        </is>
      </c>
      <c r="C56" s="5" t="n">
        <v>1049</v>
      </c>
    </row>
    <row r="57">
      <c r="A57" s="4" t="inlineStr">
        <is>
          <t>Annual Return 2020</t>
        </is>
      </c>
      <c r="B57" s="4" t="inlineStr">
        <is>
          <t>rr_AnnualReturn2020</t>
        </is>
      </c>
      <c r="C57" s="4" t="inlineStr">
        <is>
          <t>1.84%</t>
        </is>
      </c>
    </row>
    <row r="58">
      <c r="A58" s="4" t="inlineStr">
        <is>
          <t>Label</t>
        </is>
      </c>
      <c r="B58" s="4" t="inlineStr">
        <is>
          <t>rr_AverageAnnualReturnLabel</t>
        </is>
      </c>
      <c r="C58" s="4" t="inlineStr">
        <is>
          <t>Return Before Taxes</t>
        </is>
      </c>
    </row>
    <row r="59">
      <c r="A59" s="4" t="inlineStr">
        <is>
          <t>1 Year</t>
        </is>
      </c>
      <c r="B59" s="4" t="inlineStr">
        <is>
          <t>rr_AverageAnnualReturnYear01</t>
        </is>
      </c>
      <c r="C59" s="4" t="inlineStr">
        <is>
          <t>1.84%</t>
        </is>
      </c>
    </row>
    <row r="60">
      <c r="A60" s="4" t="inlineStr">
        <is>
          <t>Since Inception</t>
        </is>
      </c>
      <c r="B60" s="4" t="inlineStr">
        <is>
          <t>rr_AverageAnnualReturnSinceInception</t>
        </is>
      </c>
      <c r="C60" s="4" t="inlineStr">
        <is>
          <t>7.56%</t>
        </is>
      </c>
    </row>
    <row r="61">
      <c r="A61" s="4" t="inlineStr">
        <is>
          <t>Inception Date</t>
        </is>
      </c>
      <c r="B61" s="4" t="inlineStr">
        <is>
          <t>rr_AverageAnnualReturnInceptionDate</t>
        </is>
      </c>
      <c r="C61" s="4" t="inlineStr">
        <is>
          <t>May 7,
		2019</t>
        </is>
      </c>
    </row>
    <row r="62">
      <c r="A62" s="4" t="inlineStr">
        <is>
          <t>iM DBi Managed Futures Strategy ETF | iM DBi Managed Futures Strategy ETF | After Taxes on Distributions</t>
        </is>
      </c>
    </row>
    <row r="63">
      <c r="A63" s="3" t="inlineStr">
        <is>
          <t>Prospectus [Line Items]</t>
        </is>
      </c>
      <c r="B63" s="4" t="inlineStr">
        <is>
          <t>rr_ProspectusLineItems</t>
        </is>
      </c>
    </row>
    <row r="64">
      <c r="A64" s="4" t="inlineStr">
        <is>
          <t>Label</t>
        </is>
      </c>
      <c r="B64" s="4" t="inlineStr">
        <is>
          <t>rr_AverageAnnualReturnLabel</t>
        </is>
      </c>
      <c r="C64" s="4" t="inlineStr">
        <is>
          <t>Return After Taxes on Distributions</t>
        </is>
      </c>
    </row>
    <row r="65">
      <c r="A65" s="4" t="inlineStr">
        <is>
          <t>1 Year</t>
        </is>
      </c>
      <c r="B65" s="4" t="inlineStr">
        <is>
          <t>rr_AverageAnnualReturnYear01</t>
        </is>
      </c>
      <c r="C65" s="4" t="inlineStr">
        <is>
          <t>1.57%</t>
        </is>
      </c>
    </row>
    <row r="66">
      <c r="A66" s="4" t="inlineStr">
        <is>
          <t>Since Inception</t>
        </is>
      </c>
      <c r="B66" s="4" t="inlineStr">
        <is>
          <t>rr_AverageAnnualReturnSinceInception</t>
        </is>
      </c>
      <c r="C66" s="4" t="inlineStr">
        <is>
          <t>5.66%</t>
        </is>
      </c>
    </row>
    <row r="67">
      <c r="A67" s="4" t="inlineStr">
        <is>
          <t>iM DBi Managed Futures Strategy ETF | iM DBi Managed Futures Strategy ETF | After Taxes on Distributions and Sales</t>
        </is>
      </c>
    </row>
    <row r="68">
      <c r="A68" s="3" t="inlineStr">
        <is>
          <t>Prospectus [Line Items]</t>
        </is>
      </c>
      <c r="B68" s="4" t="inlineStr">
        <is>
          <t>rr_ProspectusLineItems</t>
        </is>
      </c>
    </row>
    <row r="69">
      <c r="A69" s="4" t="inlineStr">
        <is>
          <t>Label</t>
        </is>
      </c>
      <c r="B69" s="4" t="inlineStr">
        <is>
          <t>rr_AverageAnnualReturnLabel</t>
        </is>
      </c>
      <c r="C69" s="4" t="inlineStr">
        <is>
          <t>Return After Taxes on Distributions and Sale of Shares</t>
        </is>
      </c>
    </row>
    <row r="70">
      <c r="A70" s="4" t="inlineStr">
        <is>
          <t>1 Year</t>
        </is>
      </c>
      <c r="B70" s="4" t="inlineStr">
        <is>
          <t>rr_AverageAnnualReturnYear01</t>
        </is>
      </c>
      <c r="C70" s="4" t="inlineStr">
        <is>
          <t>1.17%</t>
        </is>
      </c>
    </row>
    <row r="71">
      <c r="A71" s="4" t="inlineStr">
        <is>
          <t>Since Inception</t>
        </is>
      </c>
      <c r="B71" s="4" t="inlineStr">
        <is>
          <t>rr_AverageAnnualReturnSinceInception</t>
        </is>
      </c>
      <c r="C71" s="4" t="inlineStr">
        <is>
          <t>5.33%</t>
        </is>
      </c>
    </row>
    <row r="72">
      <c r="A72" s="4" t="inlineStr">
        <is>
          <t>iM DBi Hedge Strategy ETF</t>
        </is>
      </c>
    </row>
    <row r="73">
      <c r="A73" s="3" t="inlineStr">
        <is>
          <t>Prospectus [Line Items]</t>
        </is>
      </c>
      <c r="B73" s="4" t="inlineStr">
        <is>
          <t>rr_ProspectusLineItems</t>
        </is>
      </c>
    </row>
    <row r="74">
      <c r="A74" s="4" t="inlineStr">
        <is>
          <t>Risk/Return [Heading]</t>
        </is>
      </c>
      <c r="B74" s="4" t="inlineStr">
        <is>
          <t>rr_RiskReturnHeading</t>
        </is>
      </c>
      <c r="C74" s="4" t="inlineStr">
        <is>
          <t>iM DBi Hedge Strategy ETF</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he iM DBi Hedge Strategy ETF (the “Fund”) seeks long-term capital appreciation.</t>
        </is>
      </c>
    </row>
    <row r="77">
      <c r="A77" s="4" t="inlineStr">
        <is>
          <t>Expense [Heading]</t>
        </is>
      </c>
      <c r="B77" s="4" t="inlineStr">
        <is>
          <t>rr_ExpenseHeading</t>
        </is>
      </c>
      <c r="C77" s="4" t="inlineStr">
        <is>
          <t>Fees and Expenses of the Fund</t>
        </is>
      </c>
    </row>
    <row r="78">
      <c r="A78" s="4" t="inlineStr">
        <is>
          <t>Expense Narrative [Text Block]</t>
        </is>
      </c>
      <c r="B78" s="4" t="inlineStr">
        <is>
          <t>rr_ExpenseNarrativeTextBlock</t>
        </is>
      </c>
      <c r="C7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79">
      <c r="A79" s="4" t="inlineStr">
        <is>
          <t>Operating Expenses Caption [Text]</t>
        </is>
      </c>
      <c r="B79" s="4" t="inlineStr">
        <is>
          <t>rr_OperatingExpensesCaption</t>
        </is>
      </c>
      <c r="C79" s="4" t="inlineStr">
        <is>
          <t>Annual Fund Operating Expenses (expenses that you pay each year as a percentage of the value of your investment)</t>
        </is>
      </c>
    </row>
    <row r="80">
      <c r="A80" s="4" t="inlineStr">
        <is>
          <t>Portfolio Turnover [Heading]</t>
        </is>
      </c>
      <c r="B80" s="4" t="inlineStr">
        <is>
          <t>rr_PortfolioTurnoverHeading</t>
        </is>
      </c>
      <c r="C80" s="4" t="inlineStr">
        <is>
          <t>Portfolio Turnover</t>
        </is>
      </c>
    </row>
    <row r="81">
      <c r="A81" s="4" t="inlineStr">
        <is>
          <t>Portfolio Turnover [Text Block]</t>
        </is>
      </c>
      <c r="B81" s="4" t="inlineStr">
        <is>
          <t>rr_PortfolioTurnoverTextBlock</t>
        </is>
      </c>
      <c r="C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amounts relating to derivatives and securities whose maturities or expiration dates at the time of acquisition were one year or less are excluded from the portfolio turnover calculation and these are the only types of instruments held by the Fund, the Fund does not report a portfolio turnover rate.</t>
        </is>
      </c>
    </row>
    <row r="82">
      <c r="A82" s="4" t="inlineStr">
        <is>
          <t>Expense Exchange Traded Fund Commissions [Text]</t>
        </is>
      </c>
      <c r="B82" s="4" t="inlineStr">
        <is>
          <t>rr_ExpenseExchangeTradedFundCommissions</t>
        </is>
      </c>
      <c r="C82" s="4" t="inlineStr">
        <is>
          <t>You may pay other fees, such as brokerage commissions and other fees to financial intermediaries, which are not reflected in the table and Example below.</t>
        </is>
      </c>
    </row>
    <row r="83">
      <c r="A83" s="4" t="inlineStr">
        <is>
          <t>Expense Example [Heading]</t>
        </is>
      </c>
      <c r="B83" s="4" t="inlineStr">
        <is>
          <t>rr_ExpenseExampleHeading</t>
        </is>
      </c>
      <c r="C83" s="4" t="inlineStr">
        <is>
          <t>Example</t>
        </is>
      </c>
    </row>
    <row r="84">
      <c r="A84" s="4" t="inlineStr">
        <is>
          <t>Expense Example Narrative [Text Block]</t>
        </is>
      </c>
      <c r="B84" s="4" t="inlineStr">
        <is>
          <t>rr_ExpenseExampleNarrativeTextBlock</t>
        </is>
      </c>
      <c r="C8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85">
      <c r="A85" s="4" t="inlineStr">
        <is>
          <t>Expense Example by, Year, Caption [Text]</t>
        </is>
      </c>
      <c r="B85" s="4" t="inlineStr">
        <is>
          <t>rr_ExpenseExampleByYearCaption</t>
        </is>
      </c>
      <c r="C85" s="4" t="inlineStr">
        <is>
          <t>Although your actual costs may be higher or lower, based on these assumptions, your costs would be:</t>
        </is>
      </c>
    </row>
    <row r="86">
      <c r="A86" s="4" t="inlineStr">
        <is>
          <t>Strategy [Heading]</t>
        </is>
      </c>
      <c r="B86" s="4" t="inlineStr">
        <is>
          <t>rr_StrategyHeading</t>
        </is>
      </c>
      <c r="C86" s="4" t="inlineStr">
        <is>
          <t>Principal Investment Strategies</t>
        </is>
      </c>
    </row>
    <row r="87">
      <c r="A87" s="4" t="inlineStr">
        <is>
          <t>Strategy Narrative [Text Block]</t>
        </is>
      </c>
      <c r="B87" s="4" t="inlineStr">
        <is>
          <t>rr_StrategyNarrativeTextBlock</t>
        </is>
      </c>
      <c r="C87" s="4" t="inlineStr">
        <is>
          <t xml:space="preserve">The Fund is a non-diversified, actively-managed exchange-traded fund (“ETF”) that seeks to achieve its objective by: (i) investing its assets pursuant to an equity hedge strategy (described below); and (ii) allocating the remainder of its assets directly in a portfolio of investment grade debt securities to collateralize its derivatives investments, for liquidity purposes, or to enhance yield. The Fund seeks to model its investments after long/short equity hedge fund strategies and does not invest in hedge funds. Because the Fund is not a hedge fund, the Fund will be limited in its ability to fully replicate hedge fund strategies due to regulatory requirements, including limitations on leverage and liquidity of the Fund’s investments. The Fund invests in long and short positions in exchange-traded futures contracts across the broad asset classes of equities, fixed income, and currencies. The long and short positions in the futures contracts are determined by the Fund’s sub-adviser, Dynamic Beta investments (“DBi” or the “Sub-Adviser”), using a proprietary, quantitative model – the Dynamic Beta Engine. The Dynamic Beta Engine is designed to identify the main drivers of performance of a diversified portfolio of the largest long/short equity hedge funds, which are hedge funds that employ fundamental analysis to buy or sell short individual equity securities to achieve their respective investment objectives (“Equity Hedge funds”). Equity Hedge funds typically diversify their risks by limiting the hedge fund’s net exposure to certain industries, regions, or market capitalizations, which allows them to focus on company-specific characteristics. Equity Hedge funds often hedge against the returns of the overall market. The Fund will not necessarily use its long and short positions to reduce risk by taking offsetting positions. The Fund may take uncorrelated positions ( e.g. , invest in long and short futures contracts with values that do not historically exhibit a strong relationship to each other), which may increase the Fund’s overall market exposure and risk. DBi has conducted extensive research into the drivers of performance of hedge funds and believes that individual security selection by the target Equity Hedge funds can deliver market outperformance over time through shifts in asset allocation among major equity markets. For example, if fundamentally-driven hedge fund managers collectively determine that stocks in emerging markets are more attractive than those in developed markets, the Dynamic Beta Engine can identify this and shift asset allocation exposures accordingly. Based on this model, the Fund will invest in an optimized portfolio of long and short positions in U.S. exchange-traded futures contracts, as determined by the Sub-Adviser. This process is repeated monthly, with all positions rebalanced at that time. The Dynamic Beta Engine analyzes recent historical performance of a diversified pool of the largest Equity Hedge funds in order to estimate the current asset allocation of a selected pool of Equity Hedge funds. The Sub-Adviser relies exclusively on the model and does not have discretion to override the model-determined asset allocation or portfolio weights. Investing in a limited number of highly liquid futures contracts and monthly rebalancing is expected to keep transaction costs low relative to Equity Hedge funds. The model seeks to replicate Equity Hedge funds by analyzing historical returns of Equity Hedge funds provided by a third-party data provider and identifying futures contracts that most closely reflect the Equity Hedge funds’ estimated current exposures across the various asset classes. Futures contracts are contractual agreements to buy or sell a particular equity index, currency, or financial instrument at a pre-determined price in the future. The Fund will invest in a limited number of highly-liquid futures contracts (including futures contracts on underlying instruments such as listed U.S. equity indices, baskets of currency, and U.S. treasury securities) that the Sub-Adviser believes exhibit the highest correlation to what the Sub-Adviser perceives to be the core positions of the target Equity Hedge funds, which are generally long and short positions of individual equity securities. The Fund will take long and short positions in U.S. exchange-traded derivative contracts viewed as highly liquid by the Sub-Adviser. The Sub-Adviser will use quantitative methods to assess the level of risk for the Fund. The Fund may invest in derivative contracts that have an aggregate notional value that is greater than the Fund’s total assets. The notional value of a derivatives contract is the market value of the asset underlying the derivatives contract. Aggregate notional value is the sum of the notional values of the Fund’s derivatives contracts. The Fund’s aggregate notional value is intended to approximate the current risk profile of a diversified pool of the largest Equity Hedge funds. The Investment Company Act of 1940, as amended (the “1940 Act”), and the rules and interpretations thereunder, impose certain limitations on the Fund’s ability to use leverage, which is inherent in the futures positions held by the Fund. Volatility is a statistical measure of the frequency and level of changes in the Fund’s returns over time without regard to the direction of those changes. Higher volatility generally indicates higher risk. Under normal market conditions, the Sub-Adviser, on average, will target an annualized volatility level for the Fund of 8-10%. The Fund expects, under normal circumstances, to collateralize its derivative investments, for liquidity purposes, or to enhance yield, to invest a large portion of the portfolio in investment grade debt securities. The Fund may hold fixed income instruments of varying maturities, but that have an average duration of less than one year. In particular, the Fund may hold government money market instruments, such as U.S. Treasury securities and U.S. government agency discount notes and bonds with maturities of two years or less. </t>
        </is>
      </c>
    </row>
    <row r="88">
      <c r="A88" s="4" t="inlineStr">
        <is>
          <t>Risk [Heading]</t>
        </is>
      </c>
      <c r="B88" s="4" t="inlineStr">
        <is>
          <t>rr_RiskHeading</t>
        </is>
      </c>
      <c r="C88" s="4" t="inlineStr">
        <is>
          <t>Principal Risks of Investing in the Fund</t>
        </is>
      </c>
    </row>
    <row r="89">
      <c r="A89" s="4" t="inlineStr">
        <is>
          <t>Risk Narrative [Text Block]</t>
        </is>
      </c>
      <c r="B89" s="4" t="inlineStr">
        <is>
          <t>rr_RiskNarrativeTextBlock</t>
        </is>
      </c>
      <c r="C89" s="4" t="inlineStr">
        <is>
          <t>The principal risks of investing in the Fund are summarized below. Some or all of these risks may adversely affect the Fund’s net asset value per share (“NAV”), trading price, yield, total return and/or ability to meet its objectives. As with any investment, there is a risk that you could lose all or a portion of your investment in the Fund. The following risks could affect the value of your investment in the Fund: • Equity Hedge Strategy Risk . The Fund uses various investment strategies that seek to identify the main drivers of performance of a diversified portfolio of the largest long/short equity hedge funds. These investment strategies involve the use of complex derivatives techniques, and there is no guarantee that these strategies will succeed. The use of such strategies and techniques may subject the Fund to greater volatility and loss than investing in individual equity securities. There can be no assurance that utilizing a certain approach or model will achieve a particular level of return or reduce volatility and loss. • Futures Contracts Risk. Futures contracts have a high degree of price variability and are subject to occasional rapid and substantial changes. There is an imperfect correlation between the change in market value of the futures contracts and the market value of the underlying instrument or reference assets with respect to such contracts. Futures contracts pose the risk of a possible lack of a liquid secondary market, resulting in the potential inability to close a futures contract when desired. Futures contracts are also subject to risks related to possible market disruptions or other extraordinary events, including but not limited to, governmental intervention, and potentially unlimited losses caused by unanticipated market movements. Futures contracts are subject to the possibility that the counterparties to the contracts will default in the performance of their obligations. If the Fund has insufficient cash, it may either have to sell securities from its portfolio to meet daily variation margin requirements with respect to its futures contracts, or close certain positions at a time when it may be disadvantageous to do so. The successful use of futures contracts draws upon the Sub-Adviser’s skill and experience with respect to such instruments and is subject to special risk considerations. The use of futures contracts, which are derivative instruments, will have the economic effect of financial leverage. Financial leverage magnifies exposure to the swings in prices of an asset class underlying an investment and results in increased volatility, which means the Fund will have the potential for greater losses than if the Fund did not employ leverage in its investment activity. Leveraging tends to magnify, sometimes significantly, the effect of any increase or decrease in the Fund’s exposure to an asset class and may cause the value of the Fund’s securities or related derivatives instruments to be volatile. There is no assurance that the Fund’s investment in a futures contract with leveraged exposure to certain investments and markets will enable the Fund to achieve its investment objective. • General Market Risk; Recent Market Events Risk.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Long Short Risk. The Fund seeks long exposure to certain factors and short exposure to certain other factors. The Fund may or may not take long or short positions in correlated asset classes. The Fund could lose money if either or both of the Fund’s long and short positions produce negative returns. The Dynamic Beta Engine may or may not identify long and short positions in correlated asset classes. There is no guarantee that the returns of the Fund’s long and short positions will produce positive returns. • Short Sales Risk. The Fund may take a short position in a derivative instrument, such as a future, forward, swap or security. The Fund will lose value if the underlying security that is the subject of a short sale increases in value. A short position on a derivative instrument or security involves the risk of a theoretically unlimited increase in the value of the underlying instrument. Short sales also involve transaction and other costs that will reduce potential Fund gains and increase potential Fund losses. • Derivatives Risk. Derivatives include instruments and contracts that are based on, and are valued in relation to, one or more underlying securities, financial benchmarks or indices, such as futures contracts, swap agreements and forward contracts. Derivatives typically have economic leverage inherent in their terms. The primary type of derivatives in which the Fund invests is futures contracts. As discussed above, futures contracts can be highly volatile, illiquid and difficult to value, and changes in the value of such instruments held directly or indirectly by the Fund may not correlate with the underlying instrument or reference assets, or the Fund’s other investments. Although the value of futures contracts depends largely upon price movements in the underlying instrument or reference asset, there are additional risks associated with futures contracts that are possibly greater than the risks associated with investing directly in the underlying instruments or reference assets, including illiquidity risk, leveraging risk and counterparty credit risk. A small position in futures contracts could have a potentially large impact on the Fund’s performance. Trading restrictions or limitations may be imposed by an exchange, and government regulations may restrict trading in futures contracts. • Equity Risk. Through the Fund’s use of derivatives, the Fund may have exposure to equity securities and/or broad-based equity indices. Equity securities tend to be more volatile than other investment choices, such as debt and money market instruments. The value of your investment may decrease in response to overall stock market movements or the value of individual securities. • Credit Risk . 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 . • Currency Risk. 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 • ETF Risks . The Fund is an ETF, and, as a result of an ETF’s structure, it is exposed to the following risks: ◦ Authorized Participants, Market Makers, and Liquidity Providers Limit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a national securities exchange, and may be traded on other U.S. exchanges,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Debt Securities and Fixed-Income Risk. Fixed income securities, such as U.S. Treasuries, or derivatives based on fixed income securities, are subject to credit risk and interest rate risk. Credit risk, as described more fully above, refers to the possibility that the issuer of a debt security will be unable to make interest payments or repay principal when it becomes due. Interest rate risk, as described more fully below,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 • Interest Rate Risk. Prices of fixed income securities generally increase when interest rates decline and decrease when interest rates increase. The Fund may lose money if short term or long-term interest rates rise sharply or otherwise change in a manner not anticipated by the Sub-Adviser. The Fund may be subject to heightened interest rate risk due to rising rates as the current period of historically low interest rates may be ending. Interest rate risk is generally greater for fixed-income securities with longer maturities or durations, but increasing interest rates may have an adverse effect on the value of the Fund’s investment portfolio as a whole, as investors and markets adjust expected returns relative to such increasing rates. The negative impact on fixed income securities from the resulting rate increases for that and other reasons could be swift and significant. • Management Risk. The Fund is actively-managed and may not meet its investment objective based on the portfolio managers’ success or failure to implement investment strategies for the Fund. • Non-Diversified Fund Risk.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Government Securities and Agency Risk. Direct obligations of the U.S. Government such as Treasury bills, notes and bonds are supported by its full faith and credit. Indirect obligations issued by Federal agencies and government-sponsored entities generally are not backed by the full faith and credit of the U.S. Treasury. Accordingly, while U.S. Government agencies and instrumentalities may be chartered or sponsored by Acts of Congress, their securities are neither issued nor guaranteed by the U.S. Treasury. Some of these indirect obligations may be supported by the right of the issuer to borrow from the Treasury; others are supported by the discretionary authority of the U.S. Government to purchase the agency’s obligations; still others are supported only by the credit of the instrumentality. • Liquidity Risk. The Fund is subject to liquidity risk primarily due to its investments in derivatives. Investments in derivative instruments involve the risk that the Fund may be unable to sell the derivative instrument or sell it at a reasonable price. • Newer Fund Risk. As a newer fund, there can be no assurance that the Fund will grow or maintain an economically viable size. • Operational Risk. Operational risks include human error, changes in personnel, system changes, faults in communication, and failures in systems, technology, or processes. Various operational events or circumstances are outside the investment adviser’s or Sub-Adviser’s control, including instances at third parties. The Fund, the investment adviser and the Sub-Adviser seek to reduce these operational risks through controls and procedures. However, these measures do not address every possible risk and may be inadequate to address these risks. • Regulatory Risk.</t>
        </is>
      </c>
    </row>
    <row r="90">
      <c r="A90" s="4" t="inlineStr">
        <is>
          <t>Risk Lose Money [Text]</t>
        </is>
      </c>
      <c r="B90" s="4" t="inlineStr">
        <is>
          <t>rr_RiskLoseMoney</t>
        </is>
      </c>
      <c r="C90" s="4" t="inlineStr">
        <is>
          <t>As with any investment, there is a risk that you could lose all or a portion of your investment in the Fund.</t>
        </is>
      </c>
    </row>
    <row r="91">
      <c r="A91" s="4" t="inlineStr">
        <is>
          <t>Risk Nondiversified Status [Text]</t>
        </is>
      </c>
      <c r="B91" s="4" t="inlineStr">
        <is>
          <t>rr_RiskNondiversifiedStatus</t>
        </is>
      </c>
      <c r="C91" s="4" t="inlineStr">
        <is>
          <t>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is>
      </c>
    </row>
    <row r="92">
      <c r="A92" s="4" t="inlineStr">
        <is>
          <t>Bar Chart and Performance Table [Heading]</t>
        </is>
      </c>
      <c r="B92" s="4" t="inlineStr">
        <is>
          <t>rr_BarChartAndPerformanceTableHeading</t>
        </is>
      </c>
      <c r="C92" s="4" t="inlineStr">
        <is>
          <t>Performance</t>
        </is>
      </c>
    </row>
    <row r="93">
      <c r="A93" s="4" t="inlineStr">
        <is>
          <t>Performance Narrative [Text Block]</t>
        </is>
      </c>
      <c r="B93" s="4" t="inlineStr">
        <is>
          <t>rr_PerformanceNarrativeTextBlock</t>
        </is>
      </c>
      <c r="C93" s="4" t="inlineStr">
        <is>
          <t>The bar chart and performance table below provides some indication of the risks of investing in the Fund by showing the performance of the Fund for the past calendar year and by showing how the Fund’s average annual returns for the one year and since inception periods compared with those of the HFRX Equity Hedge Index, which is a broad measure of market performance. The Fund’s past performance, both before and after taxes, does not necessarily indicate how the Fund will perform in the future. Updated performance information is available on the Fund’s website at www.imgp.com.</t>
        </is>
      </c>
    </row>
    <row r="94">
      <c r="A94" s="4" t="inlineStr">
        <is>
          <t>Performance Information Illustrates Variability of Returns [Text]</t>
        </is>
      </c>
      <c r="B94" s="4" t="inlineStr">
        <is>
          <t>rr_PerformanceInformationIllustratesVariabilityOfReturns</t>
        </is>
      </c>
      <c r="C94" s="4" t="inlineStr">
        <is>
          <t>The bar chart and performance table below provides some indication of the risks of investing in the Fund by showing the performance of the Fund for the past calendar year and by showing how the Fund’s average annual returns for the one year and since inception periods compared with those of the HFRX Equity Hedge Index, which is a broad measure of market performance.</t>
        </is>
      </c>
    </row>
    <row r="95">
      <c r="A95" s="4" t="inlineStr">
        <is>
          <t>Performance Availability Website Address [Text]</t>
        </is>
      </c>
      <c r="B95" s="4" t="inlineStr">
        <is>
          <t>rr_PerformanceAvailabilityWebSiteAddress</t>
        </is>
      </c>
      <c r="C95" s="4" t="inlineStr">
        <is>
          <t>www.imgp.com</t>
        </is>
      </c>
    </row>
    <row r="96">
      <c r="A96" s="4" t="inlineStr">
        <is>
          <t>Performance Past Does Not Indicate Future [Text]</t>
        </is>
      </c>
      <c r="B96" s="4" t="inlineStr">
        <is>
          <t>rr_PerformancePastDoesNotIndicateFuture</t>
        </is>
      </c>
      <c r="C96" s="4" t="inlineStr">
        <is>
          <t>The Fund’s past performance, both before and after taxes, does not necessarily indicate how the Fund will perform in the future.</t>
        </is>
      </c>
    </row>
    <row r="97">
      <c r="A97" s="4" t="inlineStr">
        <is>
          <t>Bar Chart [Heading]</t>
        </is>
      </c>
      <c r="B97" s="4" t="inlineStr">
        <is>
          <t>rr_BarChartHeading</t>
        </is>
      </c>
      <c r="C97" s="4" t="inlineStr">
        <is>
          <t>Calendar Year Total Return as ofDecember 31</t>
        </is>
      </c>
    </row>
    <row r="98">
      <c r="A98" s="4" t="inlineStr">
        <is>
          <t>Bar Chart Closing [Text Block]</t>
        </is>
      </c>
      <c r="B98" s="4" t="inlineStr">
        <is>
          <t>rr_BarChartClosingTextBlock</t>
        </is>
      </c>
      <c r="C98" s="4" t="inlineStr">
        <is>
          <t>During the period of time shown in the bar chart, the highest quarterly return was 15.50% for the quarter ended December 31, 2020 and the lowest quarterly return was -11.80% for the quarter ended March 31, 2020.</t>
        </is>
      </c>
    </row>
    <row r="99">
      <c r="A99" s="4" t="inlineStr">
        <is>
          <t>Highest Quarterly Return, Label</t>
        </is>
      </c>
      <c r="B99" s="4" t="inlineStr">
        <is>
          <t>rr_HighestQuarterlyReturnLabel</t>
        </is>
      </c>
      <c r="C99" s="4" t="inlineStr">
        <is>
          <t>highest quarterly return</t>
        </is>
      </c>
    </row>
    <row r="100">
      <c r="A100" s="4" t="inlineStr">
        <is>
          <t>Highest Quarterly Return, Date</t>
        </is>
      </c>
      <c r="B100" s="4" t="inlineStr">
        <is>
          <t>rr_BarChartHighestQuarterlyReturnDate</t>
        </is>
      </c>
      <c r="C100" s="4" t="inlineStr">
        <is>
          <t>Dec. 31,
		2020</t>
        </is>
      </c>
    </row>
    <row r="101">
      <c r="A101" s="4" t="inlineStr">
        <is>
          <t>Highest Quarterly Return</t>
        </is>
      </c>
      <c r="B101" s="4" t="inlineStr">
        <is>
          <t>rr_BarChartHighestQuarterlyReturn</t>
        </is>
      </c>
      <c r="C101" s="4" t="inlineStr">
        <is>
          <t>15.50%</t>
        </is>
      </c>
    </row>
    <row r="102">
      <c r="A102" s="4" t="inlineStr">
        <is>
          <t>Lowest Quarterly Return, Label</t>
        </is>
      </c>
      <c r="B102" s="4" t="inlineStr">
        <is>
          <t>rr_LowestQuarterlyReturnLabel</t>
        </is>
      </c>
      <c r="C102" s="4" t="inlineStr">
        <is>
          <t>lowest quarterly return</t>
        </is>
      </c>
    </row>
    <row r="103">
      <c r="A103" s="4" t="inlineStr">
        <is>
          <t>Lowest Quarterly Return, Date</t>
        </is>
      </c>
      <c r="B103" s="4" t="inlineStr">
        <is>
          <t>rr_BarChartLowestQuarterlyReturnDate</t>
        </is>
      </c>
      <c r="C103" s="4" t="inlineStr">
        <is>
          <t>Mar. 31,
		2020</t>
        </is>
      </c>
    </row>
    <row r="104">
      <c r="A104" s="4" t="inlineStr">
        <is>
          <t>Lowest Quarterly Return</t>
        </is>
      </c>
      <c r="B104" s="4" t="inlineStr">
        <is>
          <t>rr_BarChartLowestQuarterlyReturn</t>
        </is>
      </c>
      <c r="C104" s="4" t="inlineStr">
        <is>
          <t>(11.80%)</t>
        </is>
      </c>
    </row>
    <row r="105">
      <c r="A105" s="4" t="inlineStr">
        <is>
          <t>Performance Table Heading</t>
        </is>
      </c>
      <c r="B105" s="4" t="inlineStr">
        <is>
          <t>rr_PerformanceTableHeading</t>
        </is>
      </c>
      <c r="C105" s="4" t="inlineStr">
        <is>
          <t>Average Annual Total Returns(for the periods ended December 31, 2020)</t>
        </is>
      </c>
    </row>
    <row r="106">
      <c r="A106" s="4" t="inlineStr">
        <is>
          <t>Index No Deduction for Fees, Expenses, Taxes [Text]</t>
        </is>
      </c>
      <c r="B106" s="4" t="inlineStr">
        <is>
          <t>rr_IndexNoDeductionForFeesExpensesTaxes</t>
        </is>
      </c>
      <c r="C106" s="4" t="inlineStr">
        <is>
          <t>(reflects no deduction for fees, expenses, or taxes)</t>
        </is>
      </c>
    </row>
    <row r="107">
      <c r="A107" s="4" t="inlineStr">
        <is>
          <t>Performance Table Uses Highest Federal Rate</t>
        </is>
      </c>
      <c r="B107" s="4" t="inlineStr">
        <is>
          <t>rr_PerformanceTableUsesHighestFederalRate</t>
        </is>
      </c>
      <c r="C107" s="4" t="inlineStr">
        <is>
          <t>After-tax returns are calculated using the historical highest individual federal marginal income tax rates and do not reflect the impact of state and local taxes.</t>
        </is>
      </c>
    </row>
    <row r="108">
      <c r="A108" s="4" t="inlineStr">
        <is>
          <t>Performance Table Not Relevant to Tax Deferred</t>
        </is>
      </c>
      <c r="B108" s="4" t="inlineStr">
        <is>
          <t>rr_PerformanceTableNotRelevantToTaxDeferred</t>
        </is>
      </c>
      <c r="C108" s="4" t="inlineStr">
        <is>
          <t>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t>
        </is>
      </c>
    </row>
    <row r="109">
      <c r="A109" s="4" t="inlineStr">
        <is>
          <t>Performance Table Closing [Text Block]</t>
        </is>
      </c>
      <c r="B109" s="4" t="inlineStr">
        <is>
          <t>rr_PerformanceTableClosingTextBlock</t>
        </is>
      </c>
      <c r="C10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 tax returns shown are not relevant to investors who are exempt from tax or  hold their Fund shares through tax-deferred arrangements such as 401(k) plans or individual retirement accounts (“IRAs”).</t>
        </is>
      </c>
    </row>
    <row r="110">
      <c r="A110" s="4" t="inlineStr">
        <is>
          <t>iM DBi Hedge Strategy ETF | HFRX Equity Hedge Index (reflects no deduction for fees, expenses, or taxes)</t>
        </is>
      </c>
    </row>
    <row r="111">
      <c r="A111" s="3" t="inlineStr">
        <is>
          <t>Prospectus [Line Items]</t>
        </is>
      </c>
      <c r="B111" s="4" t="inlineStr">
        <is>
          <t>rr_ProspectusLineItems</t>
        </is>
      </c>
    </row>
    <row r="112">
      <c r="A112" s="4" t="inlineStr">
        <is>
          <t>Label</t>
        </is>
      </c>
      <c r="B112" s="4" t="inlineStr">
        <is>
          <t>rr_AverageAnnualReturnLabel</t>
        </is>
      </c>
      <c r="C112" s="4" t="inlineStr">
        <is>
          <t>HFRX Equity Hedge Index (reflects no deduction for fees, expenses, or taxes)</t>
        </is>
      </c>
    </row>
    <row r="113">
      <c r="A113" s="4" t="inlineStr">
        <is>
          <t>1 Year</t>
        </is>
      </c>
      <c r="B113" s="4" t="inlineStr">
        <is>
          <t>rr_AverageAnnualReturnYear01</t>
        </is>
      </c>
      <c r="C113" s="4" t="inlineStr">
        <is>
          <t>4.60%</t>
        </is>
      </c>
    </row>
    <row r="114">
      <c r="A114" s="4" t="inlineStr">
        <is>
          <t>Since Inception</t>
        </is>
      </c>
      <c r="B114" s="4" t="inlineStr">
        <is>
          <t>rr_AverageAnnualReturnSinceInception</t>
        </is>
      </c>
      <c r="C114" s="4" t="inlineStr">
        <is>
          <t>4.98%</t>
        </is>
      </c>
    </row>
    <row r="115">
      <c r="A115" s="4" t="inlineStr">
        <is>
          <t>Inception Date</t>
        </is>
      </c>
      <c r="B115" s="4" t="inlineStr">
        <is>
          <t>rr_AverageAnnualReturnInceptionDate</t>
        </is>
      </c>
      <c r="C115" s="4" t="inlineStr">
        <is>
          <t>Dec. 17,
		2019</t>
        </is>
      </c>
    </row>
    <row r="116">
      <c r="A116" s="4" t="inlineStr">
        <is>
          <t>iM DBi Hedge Strategy ETF | iM DBi Hedge Strategy ETF</t>
        </is>
      </c>
    </row>
    <row r="117">
      <c r="A117" s="3" t="inlineStr">
        <is>
          <t>Prospectus [Line Items]</t>
        </is>
      </c>
      <c r="B117" s="4" t="inlineStr">
        <is>
          <t>rr_ProspectusLineItems</t>
        </is>
      </c>
    </row>
    <row r="118">
      <c r="A118" s="4" t="inlineStr">
        <is>
          <t>Trading Symbol</t>
        </is>
      </c>
      <c r="B118" s="4" t="inlineStr">
        <is>
          <t>dei_TradingSymbol</t>
        </is>
      </c>
      <c r="C118" s="4" t="inlineStr">
        <is>
          <t>DBEH</t>
        </is>
      </c>
    </row>
    <row r="119">
      <c r="A119" s="4" t="inlineStr">
        <is>
          <t>Management Fees (as a percentage of Assets)</t>
        </is>
      </c>
      <c r="B119" s="4" t="inlineStr">
        <is>
          <t>rr_ManagementFeesOverAssets</t>
        </is>
      </c>
      <c r="C119" s="4" t="inlineStr">
        <is>
          <t>0.85%</t>
        </is>
      </c>
    </row>
    <row r="120">
      <c r="A120" s="4" t="inlineStr">
        <is>
          <t>Distribution and Service (12b-1) Fees</t>
        </is>
      </c>
      <c r="B120" s="4" t="inlineStr">
        <is>
          <t>rr_DistributionAndService12b1FeesOverAssets</t>
        </is>
      </c>
      <c r="C120" s="4" t="inlineStr">
        <is>
          <t xml:space="preserve">none
				</t>
        </is>
      </c>
    </row>
    <row r="121">
      <c r="A121" s="4" t="inlineStr">
        <is>
          <t>Other Expenses (as a percentage of Assets):</t>
        </is>
      </c>
      <c r="B121" s="4" t="inlineStr">
        <is>
          <t>rr_OtherExpensesOverAssets</t>
        </is>
      </c>
      <c r="C121" s="4" t="inlineStr">
        <is>
          <t xml:space="preserve">none
				</t>
        </is>
      </c>
    </row>
    <row r="122">
      <c r="A122" s="4" t="inlineStr">
        <is>
          <t>Expenses (as a percentage of Assets)</t>
        </is>
      </c>
      <c r="B122" s="4" t="inlineStr">
        <is>
          <t>rr_ExpensesOverAssets</t>
        </is>
      </c>
      <c r="C122" s="4" t="inlineStr">
        <is>
          <t>0.85%</t>
        </is>
      </c>
    </row>
    <row r="123">
      <c r="A123" s="4" t="inlineStr">
        <is>
          <t>Expense Example, with Redemption, 1 Year</t>
        </is>
      </c>
      <c r="B123" s="4" t="inlineStr">
        <is>
          <t>rr_ExpenseExampleYear01</t>
        </is>
      </c>
      <c r="C123" s="5" t="n">
        <v>87</v>
      </c>
    </row>
    <row r="124">
      <c r="A124" s="4" t="inlineStr">
        <is>
          <t>Expense Example, with Redemption, 3 Years</t>
        </is>
      </c>
      <c r="B124" s="4" t="inlineStr">
        <is>
          <t>rr_ExpenseExampleYear03</t>
        </is>
      </c>
      <c r="C124" s="6" t="n">
        <v>271</v>
      </c>
    </row>
    <row r="125">
      <c r="A125" s="4" t="inlineStr">
        <is>
          <t>Expense Example, with Redemption, 5 Years</t>
        </is>
      </c>
      <c r="B125" s="4" t="inlineStr">
        <is>
          <t>rr_ExpenseExampleYear05</t>
        </is>
      </c>
      <c r="C125" s="6" t="n">
        <v>471</v>
      </c>
    </row>
    <row r="126">
      <c r="A126" s="4" t="inlineStr">
        <is>
          <t>Expense Example, with Redemption, 10 Years</t>
        </is>
      </c>
      <c r="B126" s="4" t="inlineStr">
        <is>
          <t>rr_ExpenseExampleYear10</t>
        </is>
      </c>
      <c r="C126" s="5" t="n">
        <v>1049</v>
      </c>
    </row>
    <row r="127">
      <c r="A127" s="4" t="inlineStr">
        <is>
          <t>Annual Return 2020</t>
        </is>
      </c>
      <c r="B127" s="4" t="inlineStr">
        <is>
          <t>rr_AnnualReturn2020</t>
        </is>
      </c>
      <c r="C127" s="4" t="inlineStr">
        <is>
          <t>23.58%</t>
        </is>
      </c>
    </row>
    <row r="128">
      <c r="A128" s="4" t="inlineStr">
        <is>
          <t>Label</t>
        </is>
      </c>
      <c r="B128" s="4" t="inlineStr">
        <is>
          <t>rr_AverageAnnualReturnLabel</t>
        </is>
      </c>
      <c r="C128" s="4" t="inlineStr">
        <is>
          <t>Return Before Taxes</t>
        </is>
      </c>
    </row>
    <row r="129">
      <c r="A129" s="4" t="inlineStr">
        <is>
          <t>1 Year</t>
        </is>
      </c>
      <c r="B129" s="4" t="inlineStr">
        <is>
          <t>rr_AverageAnnualReturnYear01</t>
        </is>
      </c>
      <c r="C129" s="4" t="inlineStr">
        <is>
          <t>23.58%</t>
        </is>
      </c>
    </row>
    <row r="130">
      <c r="A130" s="4" t="inlineStr">
        <is>
          <t>Since Inception</t>
        </is>
      </c>
      <c r="B130" s="4" t="inlineStr">
        <is>
          <t>rr_AverageAnnualReturnSinceInception</t>
        </is>
      </c>
      <c r="C130" s="4" t="inlineStr">
        <is>
          <t>22.63%</t>
        </is>
      </c>
    </row>
    <row r="131">
      <c r="A131" s="4" t="inlineStr">
        <is>
          <t>Inception Date</t>
        </is>
      </c>
      <c r="B131" s="4" t="inlineStr">
        <is>
          <t>rr_AverageAnnualReturnInceptionDate</t>
        </is>
      </c>
      <c r="C131" s="4" t="inlineStr">
        <is>
          <t>Dec. 17,
		2019</t>
        </is>
      </c>
    </row>
    <row r="132">
      <c r="A132" s="4" t="inlineStr">
        <is>
          <t>iM DBi Hedge Strategy ETF | iM DBi Hedge Strategy ETF | After Taxes on Distributions</t>
        </is>
      </c>
    </row>
    <row r="133">
      <c r="A133" s="3" t="inlineStr">
        <is>
          <t>Prospectus [Line Items]</t>
        </is>
      </c>
      <c r="B133" s="4" t="inlineStr">
        <is>
          <t>rr_ProspectusLineItems</t>
        </is>
      </c>
    </row>
    <row r="134">
      <c r="A134" s="4" t="inlineStr">
        <is>
          <t>Label</t>
        </is>
      </c>
      <c r="B134" s="4" t="inlineStr">
        <is>
          <t>rr_AverageAnnualReturnLabel</t>
        </is>
      </c>
      <c r="C134" s="4" t="inlineStr">
        <is>
          <t>Return After Taxes on Distributions</t>
        </is>
      </c>
    </row>
    <row r="135">
      <c r="A135" s="4" t="inlineStr">
        <is>
          <t>1 Year</t>
        </is>
      </c>
      <c r="B135" s="4" t="inlineStr">
        <is>
          <t>rr_AverageAnnualReturnYear01</t>
        </is>
      </c>
      <c r="C135" s="4" t="inlineStr">
        <is>
          <t>23.53%</t>
        </is>
      </c>
    </row>
    <row r="136">
      <c r="A136" s="4" t="inlineStr">
        <is>
          <t>Since Inception</t>
        </is>
      </c>
      <c r="B136" s="4" t="inlineStr">
        <is>
          <t>rr_AverageAnnualReturnSinceInception</t>
        </is>
      </c>
      <c r="C136" s="4" t="inlineStr">
        <is>
          <t>22.58%</t>
        </is>
      </c>
    </row>
    <row r="137">
      <c r="A137" s="4" t="inlineStr">
        <is>
          <t>iM DBi Hedge Strategy ETF | iM DBi Hedge Strategy ETF | After Taxes on Distributions and Sales</t>
        </is>
      </c>
    </row>
    <row r="138">
      <c r="A138" s="3" t="inlineStr">
        <is>
          <t>Prospectus [Line Items]</t>
        </is>
      </c>
      <c r="B138" s="4" t="inlineStr">
        <is>
          <t>rr_ProspectusLineItems</t>
        </is>
      </c>
    </row>
    <row r="139">
      <c r="A139" s="4" t="inlineStr">
        <is>
          <t>Label</t>
        </is>
      </c>
      <c r="B139" s="4" t="inlineStr">
        <is>
          <t>rr_AverageAnnualReturnLabel</t>
        </is>
      </c>
      <c r="C139" s="4" t="inlineStr">
        <is>
          <t>Return After Taxes on Distributions and Sale of Shares</t>
        </is>
      </c>
    </row>
    <row r="140">
      <c r="A140" s="4" t="inlineStr">
        <is>
          <t>1 Year</t>
        </is>
      </c>
      <c r="B140" s="4" t="inlineStr">
        <is>
          <t>rr_AverageAnnualReturnYear01</t>
        </is>
      </c>
      <c r="C140" s="4" t="inlineStr">
        <is>
          <t>13.95%</t>
        </is>
      </c>
    </row>
    <row r="141">
      <c r="A141" s="4" t="inlineStr">
        <is>
          <t>Since Inception</t>
        </is>
      </c>
      <c r="B141" s="4" t="inlineStr">
        <is>
          <t>rr_AverageAnnualReturnSinceInception</t>
        </is>
      </c>
      <c r="C141" s="4" t="inlineStr">
        <is>
          <t>17.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0:44:05Z</dcterms:created>
  <dcterms:modified xmlns:dcterms="http://purl.org/dc/terms/" xmlns:xsi="http://www.w3.org/2001/XMLSchema-instance" xsi:type="dcterms:W3CDTF">2021-04-29T10:44:05Z</dcterms:modified>
</cp:coreProperties>
</file>